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Note 1 - Summary of Significant" sheetId="8" r:id="rId8"/>
    <s:sheet name="Note 2 - Recently Issued Accoun" sheetId="9" r:id="rId9"/>
    <s:sheet name="Note 3 - Current Projects" sheetId="10" r:id="rId10"/>
    <s:sheet name="Note 4 - Risks and Uncertaintie" sheetId="11" r:id="rId11"/>
    <s:sheet name="Note 5 - Property, Plant and Eq" sheetId="12" r:id="rId12"/>
    <s:sheet name="Note 6 - Detail of Selected Bal" sheetId="13" r:id="rId13"/>
    <s:sheet name="Note 7 - Intangible Assets" sheetId="14" r:id="rId14"/>
    <s:sheet name="Note 8 - Income Taxes" sheetId="15" r:id="rId15"/>
    <s:sheet name="Note 9 - Net Loss Per Share Dat" sheetId="16" r:id="rId16"/>
    <s:sheet name="Note 10 - Commitments and Conti" sheetId="17" r:id="rId17"/>
    <s:sheet name="Note 11 - Equity" sheetId="18" r:id="rId18"/>
    <s:sheet name="Note 12 - Segment Information" sheetId="19" r:id="rId19"/>
    <s:sheet name="Note 13 - Quarterly Results of " sheetId="20" r:id="rId20"/>
    <s:sheet name="Note 14 - Subsequent Events" sheetId="21" r:id="rId21"/>
    <s:sheet name="Accounting Policies, by Policy " sheetId="22" r:id="rId22"/>
    <s:sheet name="Note 1 - Summary of Significa23" sheetId="23" r:id="rId23"/>
    <s:sheet name="Note 3 - Current Projects (Tabl" sheetId="24" r:id="rId24"/>
    <s:sheet name="Note 5 - Property, Plant and 25" sheetId="25" r:id="rId25"/>
    <s:sheet name="Note 6 - Detail of Selected B26" sheetId="26" r:id="rId26"/>
    <s:sheet name="Note 7 - Intangible Assets (Tab" sheetId="27" r:id="rId27"/>
    <s:sheet name="Note 8 - Income Taxes (Tables)" sheetId="28" r:id="rId28"/>
    <s:sheet name="Note 11 - Equity (Tables)" sheetId="29" r:id="rId29"/>
    <s:sheet name="Note 12 - Segment Information (" sheetId="30" r:id="rId30"/>
    <s:sheet name="Note 13 - Quarterly Results o31" sheetId="31" r:id="rId31"/>
    <s:sheet name="Note 1 - Summary of Significa32" sheetId="32" r:id="rId32"/>
    <s:sheet name="Note 1 - Summary of Significa33" sheetId="33" r:id="rId33"/>
    <s:sheet name="Note 1 - Summary of Significa34" sheetId="34" r:id="rId34"/>
    <s:sheet name="Note 1 - Summary of Significa35" sheetId="35" r:id="rId35"/>
    <s:sheet name="Note 1 - Summary of Significa36" sheetId="36" r:id="rId36"/>
    <s:sheet name="Note 3 - Current Projects (Deta" sheetId="37" r:id="rId37"/>
    <s:sheet name="Note 3 - Current Projects (De38" sheetId="38" r:id="rId38"/>
    <s:sheet name="Note 3 - Current Projects (De39" sheetId="39" r:id="rId39"/>
    <s:sheet name="Note 4 - Risks and Uncertaint40" sheetId="40" r:id="rId40"/>
    <s:sheet name="Note 5 - Property, Plant and 41" sheetId="41" r:id="rId41"/>
    <s:sheet name="Note 5 - Property, Plant and 42" sheetId="42" r:id="rId42"/>
    <s:sheet name="Note 6 - Detail of Selected B43" sheetId="43" r:id="rId43"/>
    <s:sheet name="Note 6 - Detail of Selected B44" sheetId="44" r:id="rId44"/>
    <s:sheet name="Note 7 - Intangible Assets (Det" sheetId="45" r:id="rId45"/>
    <s:sheet name="Note 7 - Intangible Assets (D46" sheetId="46" r:id="rId46"/>
    <s:sheet name="Note 8 - Income Taxes (Details)" sheetId="47" r:id="rId47"/>
    <s:sheet name="Note 8 - Income Taxes (Detail48" sheetId="48" r:id="rId48"/>
    <s:sheet name="Note 8 - Income Taxes (Detail49" sheetId="49" r:id="rId49"/>
    <s:sheet name="Note 8 - Income Taxes (Detail50" sheetId="50" r:id="rId50"/>
    <s:sheet name="Note 9 - Net Loss Per Share D51" sheetId="51" r:id="rId51"/>
    <s:sheet name="Note 10 - Commitments and Con52" sheetId="52" r:id="rId52"/>
    <s:sheet name="Note 11 - Equity (Details)" sheetId="53" r:id="rId53"/>
    <s:sheet name="Note 11 - Equity (Details) - We" sheetId="54" r:id="rId54"/>
    <s:sheet name="Note 11 - Equity (Details) - St" sheetId="55" r:id="rId55"/>
    <s:sheet name="Note 11 - Equity (Details) - 56" sheetId="56" r:id="rId56"/>
    <s:sheet name="Note 11 - Equity (Details) - 57" sheetId="57" r:id="rId57"/>
    <s:sheet name="Note 11 - Equity (Details) - 58" sheetId="58" r:id="rId58"/>
    <s:sheet name="Note 12 - Segment Information59" sheetId="59" r:id="rId59"/>
    <s:sheet name="Note 12 - Segment Information60" sheetId="60" r:id="rId60"/>
    <s:sheet name="Note 13 - Quarterly Results o61" sheetId="61" r:id="rId61"/>
    <s:sheet name="Note 14 - Subsequent Events (De" sheetId="62" r:id="rId62"/>
  </s:sheets>
  <s:definedNames/>
  <s:calcPr calcId="124519" calcMode="auto" fullCalcOnLoad="1"/>
</s:workbook>
</file>

<file path=xl/sharedStrings.xml><?xml version="1.0" encoding="utf-8"?>
<sst xmlns="http://schemas.openxmlformats.org/spreadsheetml/2006/main" uniqueCount="732">
  <si>
    <t>Document And Entity Information - USD ($)</t>
  </si>
  <si>
    <t>12 Months Ended</t>
  </si>
  <si>
    <t>Jun. 30, 2015</t>
  </si>
  <si>
    <t>Sep. 10, 2015</t>
  </si>
  <si>
    <t>Dec. 31, 2014</t>
  </si>
  <si>
    <t>Document and Entity Information [Abstract]</t>
  </si>
  <si>
    <t>Entity Registrant Name</t>
  </si>
  <si>
    <t>SYNTHESIS ENERGY SYSTEMS INC</t>
  </si>
  <si>
    <t>Trading Symbol</t>
  </si>
  <si>
    <t>SYMX</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FY</t>
  </si>
  <si>
    <t>Consolidated Balance Sheets - USD ($) $ in Thousands</t>
  </si>
  <si>
    <t>Jun. 30, 2014</t>
  </si>
  <si>
    <t>Current assets:</t>
  </si>
  <si>
    <t>Cash and cash equivalents</t>
  </si>
  <si>
    <t>Certificate of deposit- restricted</t>
  </si>
  <si>
    <t>Accounts receivable-related party,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Accrued expenses and accounts payable- related party</t>
  </si>
  <si>
    <t>Line of credit</t>
  </si>
  <si>
    <t>Short-term bank loan</t>
  </si>
  <si>
    <t>Total current liabilities</t>
  </si>
  <si>
    <t>Commitments and contingencies (Note 10)</t>
  </si>
  <si>
    <t>Equity:</t>
  </si>
  <si>
    <t>Common stock, $0.01 par value - 200,000 shares authorized – 85,476 and 73,107 shares issued and outstanding, respectively</t>
  </si>
  <si>
    <t>Additional paid-in capital</t>
  </si>
  <si>
    <t>Accumulated Deficit</t>
  </si>
  <si>
    <t>Accumulated other comprehensive income</t>
  </si>
  <si>
    <t>Total stockholder’s equity</t>
  </si>
  <si>
    <t>Noncontrolling interests in subsidiaries</t>
  </si>
  <si>
    <t>Total liabilities and stockholder’s equity</t>
  </si>
  <si>
    <t>Consolidated Balance Sheets (Parentheticals) - $ / shares shares in Thousands</t>
  </si>
  <si>
    <t>Common stock, par value (in Dollars per share)</t>
  </si>
  <si>
    <t>Common stock, shares authorized</t>
  </si>
  <si>
    <t>Common stock, shares issued</t>
  </si>
  <si>
    <t>Common stock, shares outstanding</t>
  </si>
  <si>
    <t>Consolidated Statements of Operations - USD ($) shares in Thousands, $ in Thousands</t>
  </si>
  <si>
    <t>Revenue:</t>
  </si>
  <si>
    <t>Product sales and other — related parties</t>
  </si>
  <si>
    <t>Related party consulting and equipment sales</t>
  </si>
  <si>
    <t>Total revenue</t>
  </si>
  <si>
    <t>Costs and Expenses:</t>
  </si>
  <si>
    <t>Costs of sales and plant operating expenses</t>
  </si>
  <si>
    <t>General and administrative expenses</t>
  </si>
  <si>
    <t>Stock-based compensation expense</t>
  </si>
  <si>
    <t>Depreciation and amortization</t>
  </si>
  <si>
    <t>Impairment of long-lived assets</t>
  </si>
  <si>
    <t>Other income</t>
  </si>
  <si>
    <t>Total costs and expenses</t>
  </si>
  <si>
    <t>Operating loss</t>
  </si>
  <si>
    <t>Non-operating income (expense):</t>
  </si>
  <si>
    <t>Equity in losses of joint ventures</t>
  </si>
  <si>
    <t>Foreign currency gains, net</t>
  </si>
  <si>
    <t>Interest income</t>
  </si>
  <si>
    <t>Interest expense</t>
  </si>
  <si>
    <t>Net loss</t>
  </si>
  <si>
    <t>Less: net income (loss) attributable to non-controlling interests</t>
  </si>
  <si>
    <t>Net loss attributable to stockholders</t>
  </si>
  <si>
    <t>Net loss per share:</t>
  </si>
  <si>
    <t>Basic and diluted (in Dollars per share)</t>
  </si>
  <si>
    <t>Weighted average common shares outstanding:</t>
  </si>
  <si>
    <t>Basic and diluted (in Shares)</t>
  </si>
  <si>
    <t>Consolidated Statements of Comprehensive Loss - USD ($) $ in Thousands</t>
  </si>
  <si>
    <t>Net loss, as reported</t>
  </si>
  <si>
    <t>Cumulative translation adjustment</t>
  </si>
  <si>
    <t>Comprehensive loss</t>
  </si>
  <si>
    <t>Less comprehensive income (loss) attributable to noncontrolling interests</t>
  </si>
  <si>
    <t>Comprehensive loss attributable to the Company</t>
  </si>
  <si>
    <t>Consolidated Statement of Equity - USD ($) shares in Thousands, $ in Thousands</t>
  </si>
  <si>
    <t>Total</t>
  </si>
  <si>
    <t>Common Stock [Member]</t>
  </si>
  <si>
    <t>Additional Paid-in Capital [Member]</t>
  </si>
  <si>
    <t>Retained Earnings [Member]</t>
  </si>
  <si>
    <t>AOCI Attributable to Parent [Member]</t>
  </si>
  <si>
    <t>Noncontrolling Interest [Member]</t>
  </si>
  <si>
    <t>Balance at June 30, 2013 at Jun. 30, 2013</t>
  </si>
  <si>
    <t>Balance at June 30, 2013 (in Shares) at Jun. 30, 2013</t>
  </si>
  <si>
    <t>Currency translation adjustment</t>
  </si>
  <si>
    <t>Net proceeds from issuance of common stock, value</t>
  </si>
  <si>
    <t>Net proceeds from issuance of common stock, shares (in Shares)</t>
  </si>
  <si>
    <t>Stock-based compensation</t>
  </si>
  <si>
    <t>Exercise of stock options and warrants, value</t>
  </si>
  <si>
    <t>Exercise of stock options and warrants, shares (in Shares)</t>
  </si>
  <si>
    <t>Ending balance, value at Jun. 30, 2014</t>
  </si>
  <si>
    <t>Ending balance, shares (in Shares) at Jun. 30, 2014</t>
  </si>
  <si>
    <t>Net proceeds from sale of subsidiary shares</t>
  </si>
  <si>
    <t>Ending balance, value at Jun. 30, 2015</t>
  </si>
  <si>
    <t>Ending balance, shares (in Shares) at Jun. 30, 2015</t>
  </si>
  <si>
    <t>Consolidated Statements of Cash Flows - USD ($) $ in Thousands</t>
  </si>
  <si>
    <t>Cash flows from operating activities:</t>
  </si>
  <si>
    <t>Adjustments to reconcile net loss to net cash used in operating activities:</t>
  </si>
  <si>
    <t>Depreciation of property, plant and equipment</t>
  </si>
  <si>
    <t>Amortization of intangible and other assets</t>
  </si>
  <si>
    <t>Foreign currency gains</t>
  </si>
  <si>
    <t>Write-off of GCL account payable</t>
  </si>
  <si>
    <t>Changes in operating assets and liabilities:</t>
  </si>
  <si>
    <t>Accounts receivable</t>
  </si>
  <si>
    <t>Prepaid expenses and other current assets</t>
  </si>
  <si>
    <t>Accrued expenses and payables</t>
  </si>
  <si>
    <t>Net cash used in operating activities</t>
  </si>
  <si>
    <t>Cash flows from investing activities:</t>
  </si>
  <si>
    <t>Certificate of deposit- restricted cash</t>
  </si>
  <si>
    <t>Capital expenditures</t>
  </si>
  <si>
    <t>Equity investment in joint ventures</t>
  </si>
  <si>
    <t>Net cash used in investing activities</t>
  </si>
  <si>
    <t>Cash flows from financing activities:</t>
  </si>
  <si>
    <t>Payments on short-term bank loan</t>
  </si>
  <si>
    <t>Payments on long-term bank loan</t>
  </si>
  <si>
    <t>Proceeds from short-term bank loan</t>
  </si>
  <si>
    <t>Proceeds from Line of Credit</t>
  </si>
  <si>
    <t>Proceeds from exercise of stock options, net</t>
  </si>
  <si>
    <t>Proceeds from issuance of common stock, net</t>
  </si>
  <si>
    <t>Proceeds from sale of subsidiary shares</t>
  </si>
  <si>
    <t>Net cash provided by financing activities</t>
  </si>
  <si>
    <t>Net increase in cash</t>
  </si>
  <si>
    <t>Cash and cash equivalents, beginning of period</t>
  </si>
  <si>
    <t>Effect of exchange rates on cash</t>
  </si>
  <si>
    <t>Cash and cash equivalents, end of period</t>
  </si>
  <si>
    <t>Note 1 - Summary of Significant Accounting Policies</t>
  </si>
  <si>
    <t>Accounting Policies [Abstract]</t>
  </si>
  <si>
    <t>Significant Accounting Policies [Text Block]</t>
  </si>
  <si>
    <t xml:space="preserve">Note 1 — Summary of Significant Accounting Policies (a) Organization and description of business Synthesis Energy Systems, Inc. (“SES”), together with its wholly-owned and majority-owned controlled subsidiaries (collectively, the “Company”) is a development stage global energy and gasification technology company that provides products and solutions to the energy and chemical industries. The Company’s business is to create value by supplying its technology, equipment and services into global projects where lower cost low quality coals, coal wastes, municipal wastes, agricultural biomass, and other biomass feedstocks can be profitably converted through its proprietary gasification technology into clean synthesis gas, or syngas (a mixture of primarily hydrogen, carbon monoxide, and methane), which is then used to produce a variety of high value energy and chemical products. The Company’s initial operating projects to date convert high ash coal and coal wastes to chemical grade methanol, and the Company is pursuing a variety of additional global projects under development by customers who may use its technology platform to convert low quality coals such as lignite, coal wastes, municipal wastes and agricultural waste biomass to high value products such as electric power, transportation fuels, substitute natural gas fuel for direct reduction iron steel making and other products. The Company’s technology is originally based on the U-GAS ® (b) Basis of presentation and principles of consolidation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c)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of America;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 (d) Cash and cash equivalents The Company considers all highly liquid investments with original maturities of three months or less to be cash equivalents. Cash equivalents are carried at cost, which approximates market value. (e) Supplemental disclosures of cash flow information (in thousands):
Years Ended June 30,
2015 2014
Interest paid $ 374 $ 344
Non-cash transactions:
Fair value of stock and warrants issued to placement agent 310 636 (f) Accounts receivable and allowance for doubtful accounts Accounts receivable are stated at historical carrying amounts net of allowance for doubtful accounts. The Company establishes provisions for losses on accounts receivable if it is determined that collection of all or part of an outstanding balance is not probable. Collectability is reviewed regularly and an allowance is established or adjusted, as necessary. As of June 30, 2015 and 2014, no allowance for doubtful accounts was necessary. (g) Inventories Inventories are stated at the lower of cost or market. Cost is determined using the average cost method. Inventories include finished goods and raw materials which are expensed to cost of sales when consumed. (h) Property, plant, and equipment Property, plant and equipment are stated at cost, net of accumulated depreciation. Depreciation is computed by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rate of technological change and the Company’s business plans for the asset. Leasehold improvements are amortized on a straight-line basis over the shorter of the lease term or estimated useful life of the asset. Should the Company change its plans with respect to the use and productivity of property, plant and equipment, it may require a change in the useful life of the asset or incur a charge to reflect the difference between the carrying value of the asset and the proceeds expected to be realized upon the asset’s sale or abandonment. Expenditures for maintenance and repairs are expensed as incurred and significant major improvements are capitalized and depreciated over the estimated useful life of the asset. (i) Intangible assets The Company accounts for intangible assets in accordance with ASC 350, “Intangibles- Goodwill and Other.” This standard requires that goodwill and other intangible assets with indefinite useful lives not be amortized but instead tested annually for impairment, or immediately if conditions indicate that impairment could exist. Intangible assets with definite useful lives are amortized over their estimated useful lives and reviewed for impairment in accordance with ASC 360, “Accounting for Impairment or Disposal of Long-Lived Assets.” Substantial judgment is necessary in the determination as to whether an event or circumstance has occurred that may trigger an impairment analysis and in the determination of the related cash flows from the asset. Estimating cash flows related to long-lived assets is a difficult and subjective process that applies historical experience and future business expectations to revenues and related operating costs of assets. Should impairment appear to be necessary, subjective judgment must be applied to estimate the fair value of the asset, for which there may be no ready market, which often times results in the use of discounted cash flow analysis and judgmental selection of discount rates to be used in the discounting process. If the Company determines an asset has been impaired based on the projected undiscounted cash flows of the related asset or the business unit, and if the cash flow analysis indicates that the carrying amount of an asset exceeds related undiscounted cash flows, the carrying value is reduced to the estimated fair value of the asset. There were no events or circumstances that triggered an impairment analysis of intangible assets during the year ended June 30, 2015. (j) Impairment of long-lived assets The Company evaluates its long-lived assets, such as property, plant and equipment, construction-in-progress, equity method investments and specifically identified intangibles, when events or changes in circumstances indicate that the carrying value of such assets may not be recoverable. When the Company believes an impairment condition may have occurred, it is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The Company evaluates its operating plants as a whole. Production equipment at each plant is not evaluated for impairment separately, as it is integral to the assumed future operations of the plant. All construction and development projects are reviewed for impairment whenever there is an indication of potential reduction in fair value. If it is determined that it is no longer probable that the projects will be completed and all capitalized costs recovered through future operations, the carrying values of the projects would be written down to the recoverable value. If the Company determines that the undiscounted cash flows from an asset to be held and used are less than the carrying amount of the asset, or if the Company has classified an asset as held for sale, it estimates fair value to determine the amount of any impairment charge. During the three months ended December 31, 2014, there was a significant decline in methanol prices in the China commodity market, which put significant pressure on our methanol production margins at the ZZ Joint Venture plant. Accordingly, the Company evaluated the ongoing value of the ZZ Joint Venture facility and based on this evaluation, the Company determined that the $32 million carrying value of the ZZ Joint Venture facility was no longer entirely recoverable. Due to this impairment, the Company wrote down the value of the facility to its estimated fair value of $11 million and recognized an impairment expenses of $20.9 million as of December 31, 2014, and fair value was based on expected future cash flows using Level 3 inputs under ASC 820. At June 30, 2015, there are no indications of further impairment. Although further changes in market conditions for methanol in China may increase the Company’s operating margins, any further degradation in methanol prices, as well as changes in assumptions used to test for recoverability and to determine fair value, could result in additional impairment charges in the future for the ZZ Joint Venture facility. (k) Income taxes The Company accounts for income taxes using the asset and liability method. Deferred tax liabilities and assets are determined based on temporary differences between the basis of assets and liabilities for income tax and financial reporting purposes. The deferred tax assets and liabilities are classified according to the financial statement classification of the assets and liabilities generating the differences. Valuation allowances are established when necessary based upon the judgment of management to reduce deferred tax assets to the amount expected to be realized and could be necessary based upon estimates of future profitability and expenditure levels over specific time horizons in particular tax jurisdictions. The Company recognizes the tax benefit from an uncertain tax position when, based on technical merits, it is more likely than not the position will be sustained on examination by the taxing authorities. (l) Land use rights Prepayments for land use rights are amortized on a straight-line basis over the term of the rights agreements and are included in long-term assets on the Company’s consolidated balance sheets. (m) Foreign currency translation Assets and liabilities of the Company’s foreign subsidiaries are translated into U.S. dollars at period-end rates of exchange, and income and expenses are translated at average exchange rates during the period. For the years ended June 30, 2015 and 2014, adjustments resulting from translating financial statements into U.S. dollars are reported as cumulative translation adjustments and are shown as a separate component of other comprehensive income. Gains and losses from foreign currency transactions are included in the calculation of net loss. (n)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o) Stock-based compensation The Company has a stock-based compensation plan under which stock-based awards have been granted to employees and non-employees. Stock-based compensation is accounted for in accordance with ASC 718, “ Compensation – Stock Compensation. (p)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if the Company has significant influence but not control,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3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June 30, 2015 and 2014 which are consolidated within the Company’s consolidated balance sheets (in thousands):
June 30, 2015
Consolidated ZZ Joint Venture (1) % (2)
Current assets $ 25,633 $ 3,201 12 %
Long-term assets (3) 48,118 11,606 24 %
Total assets $ 73,751 $ 14,807 20 %
Current liabilities $ 14,978 $ 12,423 83 %
Equity 58,773 2,384 4 %
Total liabilities and equity $ 73,751 $ 14,807 20 %
June 30, 2014
Consolidated ZZ Joint Venture (1) % (2)
Current assets $ 21,821 $ 2,256 10 %
Long-term assets 69,885 33,193 48 %
Total assets $ 91,706 $ 35,449 39 %
Current liabilities $ 10,418 $ 7,462 72 %
Equity 81,288 27,987 34 %
Total liabilities and equity $ 91,706 $ 35,449 39 %
(1) Amounts reflect information for the ZZ Joint Venture and exclude intercompany items.
(2) ZZ Joint Venture’s percentage of the amount on the Company’s consolidated balance sheets.
(3) Includes the effect of impairment of long-lived assets related to our ZZ Joint Venture facility.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 The Company has determined that the Tianwo-SES Joint Venture (as defined in Note 3 – Current Projects – Tianwo-SES Joint Venture) is a VIE and that STT, the joint venture partner, is the primary beneficiary since SST has a 65% ownership interest in the Tianwo-SES Joint Venture and has the power to direct the activities of the Tianwo-SES Joint Venture that most significantly influence its performance. (q)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and liabilities of the Company measured at fair value on a recurring basis as of June 30, 2015 and 2014 (in thousands):
June 30, 2015
Level 1 Level 2 Level 3 Total
Assets:
Certificates of Deposit $ — $ 50 (1) $ — $ 50
Certificates of Deposit- Restricted $ — 1,635 (1) — 1,635
Money Market Funds 18,128 (2) — — 18,128
Liabilities:
Line of credit — 3,271 (3) — 3,271
Short-term bank loan — 3,271 (3) — 3,271
June 30, 2014
Level 1 Level 2 Level 3 Total
Assets:
Certificates of Deposit $ — $ 50 (1) $ — $ 50
Money Market Funds 16,971 (2) — — 16,971
Liabilities:
Short-term bank loan — 3,251 (3) $ — 3,251
(1) Amount included in current assets on the Company’s consolidated balance sheets.
(2) Amount included in cash and cash equivalents on the Company’s consolidated balance sheets.
(3) Amount included in current liabilities on the Company’s consolidated balance sheets. The carrying values of the certificates of deposit, money market funds, short-term debt approximate fair value, which was estimated using quoted market prices for those or similar investments. The carrying value of the Company’s other financial instruments, including accounts receivable and accounts payable, approximate their fair values. The Company’s Level 3 asset fair values are determined using a pricing model and discounted cash flow methodology, as well as significant management judgment and estimation for our ZZ Joint Venture. The losses recorded during the year ended June 30, 2015 and 2014, which were a result of the ZZ Joint Venture plant impairment losses, were as follows (in thousands):
June 30, June 30,
Impairment of long-lived assets designated as held and used $ 20,914 $ —
Total losses recorded $ 20,914 $ — </t>
  </si>
  <si>
    <t>Note 2 - Recently Issued Accounting Standards</t>
  </si>
  <si>
    <t>Recently Issued Accounting Standards [Abstract]</t>
  </si>
  <si>
    <t>Recently Issued Accounting Standards [Text Block]</t>
  </si>
  <si>
    <t>Note 2 — Recently Issued Accounting Standards The Financial Accounting Standards Board issued Accounting Standards Update (ASU) 2014-09, Revenue from Contracts with Customers (Topic 606), The Financial Accounting Standards Board issued Accounting Standards Update (ASU) 2014-15, Presentation of Financial Statements – Going Concern (Subtopic 205-40): Disclosure of Uncertainties about an Entity’s Ability to Continue as a Going concern</t>
  </si>
  <si>
    <t>Note 3 - Current Projects</t>
  </si>
  <si>
    <t>Equity Method Investments and Joint Ventures [Abstract]</t>
  </si>
  <si>
    <t>Equity Method Investments and Joint Ventures Disclosure [Text Block]</t>
  </si>
  <si>
    <t>Note 3 — Current Projects Zao Zhuang Joint Venture Joint Venture Agreement On July 6, 2006, the Company entered into a cooperative joint venture contract with Shandong Hai Hua Coal &amp; Chemical Company Ltd., or Hai Hua, which established Synthesis Energy Systems (Zao Zhuang) New Gas Company Ltd., or the ZZ Joint Venture, a joint venture company that has the primary purposes of (i) developing, constructing and operating a syngas production plant utilizing the U-GAS ® On July 24, 2013, the ZZ Joint Venture entered into a cooperation agreement (the “ZZ Cooperation Agreement”) with Xuecheng Energy and its parent company, Shandong Xuejiao Chemical Co., Ltd. (collectively referred to as “Xuejiao”), which serves to supersede the existing syngas purchase and sale agreement among the parties dated October 22, 2006 and supplemented previously in 2008. The ZZ Cooperation Agreement, which became effective on October 31, 2013, represents the basis for an integrated syngas to methanol operation and resolution of the nonpayment of the contractual capacity fees by Xuejiao. Under the terms of the ZZ Cooperation Agreement, Xuejiao will (i) provide the ZZ Joint Venture with use of their methanol plant for ten years at no cost to the ZZ Joint Venture, (ii) provide a bank loan guarantee of approximately $3.3 million for a majority of the financing necessary for the ZZ Joint Venture for the retrofit and related costs of the ZZ Joint Venture plant, (iii) waive certain advances previously made to the ZZ Joint Venture and (iv) supply discounted coke oven gas produced by its existing coke ovens to be used in combination with synthesis gas to produce refined methanol from the new ZZ Joint Venture integrated syngas methanol operation. The new integrated operation will be managed by the ZZ Joint Venture. Effective October 31, 2013, the ZZ Joint Venture terminated and waived its claims to past due capacity fees owed by Xuejiao under the prior syngas purchase and sale agreement. Pursuant to the ZZ Cooperation Agreement, prior payments of approximately $1.8 million were applied to settling the prior payments due under the syngas purchase and sale agreement. The ZZ Joint Venture began producing and selling methanol in November 2013 and sold 49,705 metric tons of methanol during the year ended June 30, 2015 generating approximately $15 million of revenue. The Company assumed operational control of the integrated methanol production facility in October 2013 under a restructured commercial arrangement. The ZZ Joint Venture has worked to complete the plant retrofits and equipment upgrades to enable increased methanol production from integrated syngas and coke oven gas feedstock. The ZZ Joint Venture is now operating an integrated plant which has two operating modes where it (i) converts coke oven gas directly to methanol and (ii) converts coal to syngas, then blends the syngas and coke oven gas at a specific ratio to produce additional quantities of methanol. The ZZ Joint Venture began producing and selling methanol in November 2013 from coke oven gas. The ZZ Joint Venture restarted its syngas plant for approximately two weeks during December 2013. The ZZ Joint Venture intends to manage syngas production in order to optimize results. The syngas facility will generally operate when adequate coke oven gas supplies are available to achieve the correct syngas to coke oven gas blend ratio. Effective June 26, 2015, the Company entered into a Share Purchase and Investment Agreement (the “SPA”) with Rui Feng Enterprises Limited (“Rui Feng”), whereby Rui Feng will acquire a controlling interest in Synthesis Energy Systems Investments Inc. (”SESI”), a wholly owned subsidiary of the Company which owns the Company’s interest in the ZZ Joint Venture. Under the terms of the SPA, SESI will sell an approximately 61% equity interest to Rui Feng in exchange for $10 million. This amount shall be paid in four installments, with the first installment of approximately $1.6 million paid on June 26, 2015. Since we retain control of SESI, the proceeds received from the first installment are accounted for as an equity transaction with no gain or loss recognized. We have allocated the proceeds received between additional paid in capital and non-controlling interest based on the interest acquired by Rui Feng and the carrying value of our investment in SESI. Rui Feng shall receive equity interest in SESI proportionate to its installment payments. After the four installment payments have been made, if Rui Feng invests an additional amount of 40 million yuan equivalent in U.S. dollars for the construction of an expansion to the ZZ Joint Venture, Rui Feng will receive an additional 14% interest in SESI, for a total of 75%. Once Rui Feng acquires a controlling interest in the subsidiary, the Company will deconsolidate our investment in the subsidiary which holds our investment in the ZZ Joint Venture. Additionally, in connection with the transaction, Saikong, an affiliate of Rui Feng, will assume all profits and losses from the ZZ Joint Venture during the expansion of the facility, and Rui Feng will receive 90% of the profits and losses for the first three years of operations after the completion of the expansion. After each installment payment, Rui Feng shall be entitled to appoint one director on the board of SESI, such that after the four installments are paid, the board shall consist of seven directors, with four appointed by Rui Feng and the balance appointed by SESI. Rui Feng shall also be entitled to appoint directors of the ZZ Joint Venture as the installment payments are made, such that when all installment payments are made, Rui Feng will have three directors, SESI shall have two directors and Xuecheng Energy shall have one director on the ZZ Joint Venture board. In connection with entering into the SPA, the ZZ Joint Venture, SESI and Rui Feng also entered into a separate Operation and Management Agreement (the “OMA”) with Shandong Saikong Automation Equipment Co. Ltd. (“Saikong”), an affiliate of Rui Feng, to achieve our strategic aim of repurposing and expanding ZZ Joint Venture facility. Under the terms of the OMA, the two existing SES gasification systems will be refurbished and prepared for full capacity operation and the syngas will be used for the production of 100,000 tons per year of acetic acid, as well as a secondary product of propionic acid. The expansion is expected to be completed within 24 months. In addition, the ZZ Joint Venture plant will continue to generate methanol from Xuecheng Energy's coke oven gas under the terms of the existing Cooperation Agreement. In 2010, the ZZ Joint Venture received the necessary government approval for an expansion into monoethylene glycol production. This expansion project remains under evaluation by us. The Company is also evaluating certain new downstream technologies to produce high value products. Although the Company intends for the ZZ Joint Venture to sustain itself through its own earnings, the Company has no intentions on providing additional contributions to the ZZ Joint Venture. Saikong has committed to providing required funding, but the Company has no assurances that they will honor that commitment. If the ZZ Joint Venture does not have adequate funds to repay the ZZ Working Capital Loan and the ZZ Line of Credit Agreement, and the Company or Saikong does not make additional capital contributions or loans, the Company runs the risk of forfeiting its interest in the ZZ Joint Venture facility including the related $1.6 million restricted certificate of deposit. In September 2014, the Company made a capital contribution of $1.5 million to the ZZ Joint Venture. This capital contribution was used to pay a portion of the ZZ Short-term Loan, which was due on September 9, 2014. During the three months ended December 31, 2014, there was a significant decline in methanol prices in the China commodity market, which put significant pressure on our methanol production margins at the ZZ Joint Venture plant. Accordingly, the Company evaluated the ongoing value of the ZZ Joint Venture facility and based on this evaluation, the Company determined that the $32 million carrying value of the ZZ Joint Venture facility was no longer entirely recoverable. Due to this impairment, the Company wrote down the value of the facility to its estimated fair value of $11 million and recognized an impairment expenses of $20.9 million as of December 31, 2014, and fair value was based on expected future cash flows using Level 3 inputs under ASC 820. At June 30, 2015, there were no indications of further impairment for ZZ Joint Venture facility. Although methanol prices have begun to increase slightly and further changes in market conditions for methanol in China may increase the Company’s operating margins, any further degradation in methanol prices, as well as changes in assumptions used to test for recoverability and to determine fair value, could result in additional impairment charges in the future for the ZZ Joint Venture facility. Short-term Loan Agreement with Zao Zhuang Bank Co., Ltd On September 10, 2013, the ZZ Joint Venture entered into a short-term loan agreement with Zaozhuang Bank Co., Ltd. (the “ZZ Short-term Loan”) and received approximately $3.3 million of loan proceeds for the retrofit and related costs contemplated by the ZZ Cooperation Agreement, the principal was repaid on the due date, September 9, 2014. Working Capital Loan Agreement with Zaozhuang Bank Co., Ltd On October 2, 2014, the ZZ Joint Venture replaced the above ZZ Short-term Loan with a new working capital loan agreement with the ZZ Bank (the “ZZ Working Capital Loan”), and received approximately $3.3 million of loan proceeds. Key terms of the ZZ Working Capital Loan are as follows:
• Term of the loan is one year, due on September 23, 2015;
• Interest is payable monthly at an annual rate of 9%;
• Xuecheng Energy is the guarantor of the loan;
• Certain assets of the ZZ Joint Venture, including land use rights and the administration building, are pledged as collateral for the loan; and
• Subject to customary events of default which, should one or more of them occur and be continuing, would permit Zaozhuang Bank Co., Ltd. to declare all amounts owing under the agreement to be due and payable immediately. Line of Credit (Deposit Secured Loan) with Zaozhuang Bank Co., Ltd On October 8, 2014, the ZZ Joint Venture entered a Line of Credit Agreement with the ZZ Bank, and received a line of credit of approximately $2.5 million. On October 9, 2014, the ZZ Joint Venture entered an additional Line of Credit Agreement with ZZ Bank and received a line of credit of approximately $0.8 million (collectively, the “ZZ Line of Credit Agreement”). Key terms of the ZZ Line of Credit Agreement are as follows:
• The ZZ Joint Venture is required to deposit 50% of the total face amount, or approximately $1.6 million, to the ZZ Bank for the line of credit as a security deposit;
• Term of the lines of credit is six months, due on April 8 and April 9, 2015 respectively, and can be renewed for another six months term with bank approval;
• Service fee is 0.05% of the face amount for each renewal;
• Xuecheng Energy is the guarantor of the line of credit;
• Certain assets of the ZZ Joint Venture, including land use rights and the administration building, are pledged as collateral for the lines of credit; and
• Subject to customary events of default which, should one or more of them occur and be continuing, would permit the ZZ Bank to declare all amounts owing under the agreements to be due and payable immediately. Xuecheng Energy’s combined guarantee for both the ZZ Working Capital Loan and the ZZ Line of Credit Agreement is limited to approximately $3.3 million. In April 2015, the Company repaid the ZZ Line of Credit Agreement and renewed the agreement for $3.3 million under the same terms for an additional six months. The ZZ Line of Credit Agreement is now due on various dates in October and November 2015. Yima Joint Ventures In August 2009, the Company entered into amended joint venture contracts with Yima, replacing the prior joint venture contracts entered into in October 2008 and April 2009. The joint ventures were formed for each of the gasification, methanol/methanol protein production, and utility island components of the plant, or collectively, the Yima Joint Ventures. The amended joint venture contracts provide that: (i) the Company and Yima contribute equity of 25% and 75%, respectively, to the Yima Joint Ventures; (ii) Yima will guarantee the repayment of loans from third party lenders for 50% of the project’s cost and, if debt financing is not available, Yima is obligated to provide debt financing via shareholder loans to the project until the project is able to secure third-party debt financing; and (iii) Yima will supply coal to the project from a mine located in close proximity to the project at a preferential price subject to a definitive agreement to be subsequently negotiated. In connection with entering into the amended contracts, the Company and Yima contributed remaining cash equity contributions of $29.3 million and $90.8 million, respectively, to the Yima Joint Ventures during the three months ended September 30, 2009. The Company and Yima share the profits, and bear the risks and losses, of the joint ventures in proportion to our respective ownership interests. In exchange for such capital contributions, the Company owns a 25% interest in each joint venture and Yima owns a 75% interest. Notwithstanding this, in connection with an expansion of the project, the Company has the option to contribute a greater percentage of capital for the expansion, such that as a result, the Company would have up to a 49% ownership interest in the Yima Joint Ventures. The remaining capital for the project has been funded with project debt obtained by the Yima Joint Ventures. Yima agreed to guarantee the project debt in order to secure debt financing from domestic Chinese banking sources. The Company has agreed to pledge to Yima its ownership interests in the joint ventures as security for the Company’s obligations under any project guarantee. In the event that the necessary additional debt financing is not obtained, Yima has agreed to provide a loan to the joint ventures to satisfy the remaining capital needs of the project with terms comparable to current market rates at the time of the loan. Under the terms of the joint venture agreements, the Yima Joint Ventures are to be governed by a board of directors consisting of eight directors, two of whom were appointed by the Company and six of whom were appointed by Yima. The joint ventures also have officers that are nominated by the Company, Yima and/or the board of directors pursuant to the terms of the joint venture contracts. The Company and Yima shall share the profits, and bear the risks and losses, of the joint ventures in proportion to their respective ownership interests. The term of the joint venture shall commence upon each joint venture company obtaining its business operating license and shall end 30 years after commercial operation of the plant. The Yima Joint Venture plant generated its first methanol production in December 2012. The Yima Joint Venture plant’s refined methanol section was fully commissioned in December 2013, and has operated at limited capacity since that date. The plant is designed to produce 300,000 metric tons per year of methanol from operating two of its three available gasifiers and has achieved 100% peak syngas production levels and 80% peak methanol production levels. This plant is intended to provide a commercial demonstration of the Company’s technology as deployed on a much larger scale than the ZZ Joint Venture plant. The Yima Joint Venture initiated an outage in April 2015 that was intended to allow the plant to make broad and miscellaneous improvements to many areas of the entire methanol producing facility which had not been completed or properly installed. Many of these improvements were punch-list items left over from construction, along with improvements which have been learned from the past year’s operation at the plant. Additionally, it was identified during this time that the Yima Joint Venture had not installed all of the required units related to removal of sulfur compounds from syngas. The plant continues to run at approximately 50% of design capacity as data is gathered and as repairs and construction continues at the facility. In addition, the permits for methanol production have been under review and the local government is requiring the Yima Joint Venture make preparations to produce the methanol protein, which was the primary product planned when the permits were secured. The Company has included approximately $3.0 million of royalty costs due to GTI for the Yima Joint Ventures’ U-GAS ®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its lack of significant influence is based on its interactions with the Yima Joint Ventures related to the start-up and operations and due to various other circumstances including limited participation in operating and financial policymaking processes and the Company’s limited ability to influence technological decisions. There was no equity in losses of the Yima Joint Ventures recognized for financial reporting purposes for the years ended June 30, 2015 and 2014 since the Company changed from the equity method to the cost method of accounting as of June 1, 2013. The carrying value of the Company’s interest in the Yima Joint Venture as of June 31, 2015 and 2014 was $34.8 million. Additionally, in January 2011, the Company signed gasifier sales agreements with the Yima Joint Ventures to sell gasifiers and gasifier related equipment for an aggregate contract price of $3.0 million. A portion of the equipment associated with these orders was ordered from SST (as defined under “Tianwo-SES Joint Venture”). The gasifiers were completed and delivered in January 2012 to the Yima Joint Ventures. As of June 30, 2015, the Yima Joint Ventures had paid $2.4 million of the total contract price and still owed the remaining payment approximately of $0.67 million to the Company. The Company still owes a combined $0.67 million to both SST and an additional vendor associated with the equipment purchase, which is accrued as a current liability on the Company’s consolidated balance sheet. Yima paid the remaining payment of approximately $0.67 million to the Company in August 2015. During the latter part of 2014, there was a significant decline in methanol price in China commodity market, which put pressure on our Yima Joint Venture plant methanol production margins. Accordingly, the Company performed a fair value analysis as of December 31, 2014 based on expected future cash flows using Level 3 inputs under ASC 325. The results of the test indicated that the estimated current fair value of the Yima investment exceeded its book value, and as a result, no impairment was required as of December 31, 2014. At June 30, 2015, there are no indicators of triggering events or circumstances that indicate a potential impairment for Yima Joint Venture Plant. Tianwo-SES Joint Venture Joint Venture Contract On February 14, 2014, SES Asia Technologies Limited, one of the Company’s wholly owned subsidiaries, entered into a Joint Venture Contract (the “JV Contract”) with Zhangjiagang Chemical Machinery Co., Ltd., which subsequently changed its legal name to Suzhou Thvow Technology Co. Ltd. (“STT”), to form Jiangsu Tianwo-SES Clean Energy Technologies Limited (the “Tianwo-SES Joint Venture”). The purpose of the Tianwo-SES Joint Venture is to establish the Company’s gasification technology as the leading gasification technology in the Tianwo-SES Joint Venture territory (which is initially China, Indonesia, the Philippines, Vietnam, Mongolia and Malaysia) by becoming a leading provider of proprietary equipment for the technology. The scope of the Tianwo-SES Joint Venture is to market and license the Company’s gasification technology via project sublicenses; procurement and sale of proprietary equipment and services; coal testing; and engineering, procurement and research and development related to the technology. SST contributed 53,800,000 yuan in April 2014 and is required to contribute an additional 46,200,000 yuan within two years of contract execution for a total contribution of 100,000,000 yuan (approximately $16 million) in cash to the Tianwo-SES Joint Venture, and owns 65% of the Tianwo-SES Joint Venture. The Company has contributed an exclusive license to use of its technology in the Tianwo-SES Joint Venture territory pursuant to the terms of a Technology Usage and Contribution Agreement (the “TUCA”) entered into among the Tianwo-SES Joint Venture, SST and the Company on the same date. The Company owns 35% of the Tianwo-SES Joint Venture. Under the JV Contract, neither party may transfer their interests in the Tianwo-SES Joint Venture without first offering such interests to the other party. Notwithstanding this, the Company has the right until 30 days after the first project sublicense is entered into by the Tianwo-SES Joint Venture to transfer or sell 5% of its interest to a financial investor. If the Company elects not to transfer such 5% interest during that period, SST has the option to purchase such interest from the Company for 10,000,000 yuan (approximately $1.6 million). The JV Contract also includes a non-competition provision which requires that the JV be the exclusive legal entity within the Tianwo-SES Joint Venture territory for the marketing and sale of any gasification technology or related equipment that utilizes low quality coal feedstock. Notwithstanding this, SST has the right to manufacture and sell gasification equipment outside the scope of the Tianwo-SES Joint Venture within the Tianwo-SES Joint Venture territory. In addition, the Company has the right to develop and invest equity in projects outside of the Tianwo-SES Joint Venture within the Tianwo-SES Joint Venture territory. After the termination of the Tianwo-SES Joint Venture, SST must obtain written consent from the Company for the market development of any gasification technology that utilizes feedstock in the Tianwo-SES Joint Venture territory. The JV Contract may be terminated upon, among other things, (i) a material breach of the JV Contract which is not cured, (ii) a violation of the TUCA, (iii) the failure to obtain positive net income within 24 months of establishing the Tianwo-SES Joint Venture or (iv) mutual agreement of the parties. On March 18, 2014, the Tianwo-SES Joint Venture received the required 20-year business license from the State Administration for Industry &amp; Commerce of the People’s Republic of China (SAIC) in Zhangjiagang. On April 8, 2014, the Tianwo-SES Joint Venture transaction was completed and began operations. Technology Usage and Contribution Agreement Pursuant to the TUCA, the Company has contributed to the Tianwo-SES Joint Venture the exclusive right to the Company’s gasification technology in the Tianwo-SES Joint Venture territory, including the right to: (i) grant site specific project sub-licenses to third parties; (ii) use the Company’s marks for proprietary equipment and services; (iii) engineer and/or design processes that utilize the Company’s technology or other Company intellectual property; (iv) provide engineering and design services for joint venture projects and (v) take over the development of projects in the Tianwo-SES Joint Venture territory that have previously been developed by the Company and its affiliates. The Tianwo-SES Joint Venture will be the exclusive operational entity for business relating to the Company’s technology in the Tianwo-SES Joint Venture Territory. If the Tianwo-SES Joint Venture loses exclusivity due to a Company breach, SST is to be compensated for direct losses and all lost project profits. The Company will also provide training for technical personnel of the Tianwo-SES Joint Venture through the second anniversary of the establishment of the Tianwo-SES Joint Venture. The Company will also provide a review of engineering works for the Tianwo-SES Joint Venture. If modifications are suggested by the Company and not made, the Tianwo-SES Joint Venture bears the liability resulting from such failure. If the Company suggests modifications and there is still liability resulting from the engineering work, it is the liability of the Company. Any party making, whether patentable or not, improvements relating to the Company technology after the establishment of the Tianwo-SES Joint Venture, grants to the other Party an irrevocable, non-exclusive, royalty free right to use or license such improvements and agrees to make such improvements available to the Company free of charge. All such improvements shall become part of the Company’s technology and both parties shall have the same rights, licenses and obligations with respect to the improvement as contemplated by the TUCA. The Tianwo-SES Joint Venture will establish an Intellectual Property Committee, with two representatives from the Tianwo-SES Joint Venture and two from the Company. This Committee shall review all improvements and protection measures and recommend actions to be taken by the Tianwo-SES Joint Venture in furtherance thereof. Notwithstanding this, each party is entitled to take actions on its own to protect intellectual property rights. Any breach of or default under the TUCA which is not cured on notice entitles the non-breaching party to terminate. The parties can suspend performance of the TUCA in the event of a dispute if the dispute poses a significant adverse impact on performance. The Tianwo-SES Joint Venture indemnifies the Company for misuse of the Company’s technology or infringement of the Company’s technology upon rights of any third party. The following table presents summarized financial information for the Tianwo-SES Joint Venture (in thousands):
Income Statement data: Year Ended June 30, 2015 Year Ended June 30, 2014
Revenue $ 8,161 $ —
Operating loss (2,491 ) (466 )
Net loss (2,045 ) (466 )
Balance sheet data: Year Ended June 30, 2015 Year Ended June 30, 2014
Current assets $ 15,398 $ 8,573
Noncurrent assets 8,120 8,458
Current liabilities 8,434 3
Noncurrent liabilities — —
Equity 15,084 17,028 Tianwo-SES Joint Venture is accounted for under the equity method. The Company’s capital contribution in the formation of the venture was the TUCA, which is an intangible asset. As such, the Company did not record a carrying value at the inception of the venture. Under the equity method of accounting, losses in the venture are not recorded if the losses cause the carrying value to be negative and there is no requirement of the Company to contribute additional capital. Under the Tianwo-SES Joint Venture, the Company is not required to contribute additional capital, therefore the Company is not recognizing losses in the venture, as this would cause the carrying value to be negative. Had the Company recognized its share of the losses related to the venture, the Company would have recognized losses of approximately $715,000 for the year ended June 30, 2015.</t>
  </si>
  <si>
    <t>Note 4 - Risks and Uncertainties</t>
  </si>
  <si>
    <t>Risks and Uncertainties [Abstract]</t>
  </si>
  <si>
    <t>Concentration Risk Disclosure [Text Block]</t>
  </si>
  <si>
    <t>Note 4 — Risks and Uncertainties As of June 30, 2015, the Company had $22.2 million in cash and cash equivalents. The Company currently plans to use available cash for (i) commercializing the Company’s technology and securing orders and associated tasks with developing our business with a prime focus on the markets of syngas for direct replacement of natural gas, syngas for producing substitute natural gas and power; (ii) securing new partners for the Company’s technology business; (iii) technology product advancement for power applications and industrial syngas; (iv) general and administrative expenses; and (vi) working capital and other general corporate purposes. The Company intends for the ZZ Joint Venture to sustain itself through its own earnings, and the Company is not intending to make additional contributions to the ZZ Joint Venture. Saikong has committed to providing required funding, but the Company has no assurances that they will honor that commitment. If the ZZ Joint Venture does not have adequate funds to repay the ZZ Working Capital Loan and the ZZ Line of Credit Agreement, and the Company or Saikong does not make additional capital contributions or loans, the loan will be in default and ZZ Bank will be able to exercise any and all remedies available under the law or the agreements, including the risk of ZZ Bank taking control of the ZZ Joint Venture facility and the forfeiture of the Company’s $1.6 million restricted certificate of deposit The actual allocation and timing of these expenditures will be dependent on various factors, including changes in our strategic relationships, commodity prices and industry conditions, and other factors that the Company cannot currently predict. In particular, any future decrease in economic activity in China or in other regions of the world in which the Company may in the future do business could significantly and adversely affect the Company’s results of operations and financial condition. Operating cash flows from the Company’s joint venture operating projects can be positively or negatively impacted by changes in coal and methanol prices. These are commodities where market pricing is often volatile in nature. Any future decrease in economic activity in China, India or in other regions of the world, in which the Company may in the future do business, could significantly and adversely affect its results of operations and financial condition in a number of other ways. Any decline in economic conditions may reduce the demand for prices from the products from our plants, thus the Company’s ability to finance and develop its existing projects, commence any new projects and sell its products could be adversely impacted. During the three months ended December 31, 2014, there was a significant decline in methanol prices in the China commodity market, which put significant pressure on our ZZ and Yima Joint Venture plant methanol production margins. As a result, the Company evaluated both operating assets for potential impairment as of December 31, 2014. Based on this evaluation, the Company determined that the $32 million carrying value of the ZZ Joint Venture facility was no longer entirely recoverable. Due to this impairment, the Company wrote down the value of the facility to its estimated fair value of $11 million and recognized an impairment expenses of $20.9 million as of December 31, 2014, and fair value was based on expected future cash flows using Level 3 inputs under ASC 820. At June 30, 2015, there are no indications of further impairment. The ZZ Joint Venture is currently not paying all of its vendor payables, which is a breach of contract under the ZZ Cooperation Agreement. In addition, there are payments due under the ZZ Line of Credit Agreement on various dates in October and November 2015 for a combined total of $3.3 million, and payments due under the ZZ Working Capital Loan on September 23, 2015 of $3.3 million. Although the Company intends for the ZZ Joint Venture to sustain itself through its own earnings, the Company does not intend make additional contributions to the ZZ Joint Venture. Saikong has committed to providing required funding, but the Company has no assurances that they will honor that commitment. If the ZZ Joint Venture does not have adequate funds to repay the ZZ Working Capital Loan and the ZZ Line of Credit Agreement, and the Company or Saikong does not make additional capital contributions or loans, the Company runs the risk of forfeiting its interest in the ZZ Joint Venture facility including the related $1.6 million restricted certificate of deposit. With respect to the Company’s investment in the Yima Joint Venture, the Company performed a fair value analysis based on expected future cash flow as of December 31, 2014, and concluded that fair value exceeded the book value of the Company’s investment in the Yima Joint Venture as of December 31, 2014. At June 30, 2015, there are no indicators of triggering events or circumstances that indicate a potential impairment for Yima Joint Venture Plant. Any further degradation in methanol prices, as well as changes in assumptions used to test for recoverability and to determine fair value, could result in additional impairment charges in the future for the ZZ Joint Venture facility or an impairment related to the Yima investment. The Yima Joint Venture plant’s refined methanol section was commissioned in December 2013, and has operated at limited capacity since that date. Methanol production was approximately 57% of its capacity during the year ended June 30, 2015. The plant is designed to produce 300,000 metric tons per year of methanol from operating two of its three available gasifiers and has achieved 100% peak syngas production levels and 80% peak methanol production levels. The Yima Joint Venture initiated an outage in April 2015 intended to allow the plant to make additional improvements and conduct a major overhaul to equipment in several areas of the methanol producing facility. Many of these improvements were identified from the past year’s operation at the plant. Additionally, it was identified that the Yima Joint Venture did not install all the required units related to removal of sulfur compounds from syngas. The plant has historically operated at approximately 30% to 50% of design capacity. The Company has limited influence on the operating and financial policymaking of the Yima Joint Ventures. There can be no assurances that the Yima Joint Ventures’ operations will be profitable or that dividends will be paid to the Company. There have been a variety of minor construction related shutdowns which are normally seen in the startup of these types of facilities, but the shutdowns have generally not been related to the gasifier systems. The Company has made significant progress recently on partnering its China business through the Tianwo-SES Joint Venture, including through the recently announced projects with Innovative Coal Chemical Design Institute, ICCDI, a subsidiary of SST, and Aluminum Corporation of China for an industrial syngas project, as well as with Dengfeng Power Group Co., Ltd. for a planned 160 MW distributed power generation program initially in Henan Province, China. However, the Company expects to continue to have negative operating cash flows until it can generate sufficient cash flows from its technology, equipment and services business and SES China (including the ZZ Joint Venture, the Yima Joint Ventures and the Tianwo-SES Joint Venture) to cover its general and administrative expenses and other operating costs. In addition, the Company may need to aggressively pursue additional partners in China and may need to seek other equity financing or reduce its operating expenses. The Company will also limit the development of any further projects until it has assurances that acceptable financing is available to complete the project. The Company’s future success will depend on its relationships with its joint venture partners and any other strategic relationships that the Company may enter into. The Company can provide no assurances that it will satisfy the conditions required to maintain these relationships under existing agreements or that it can prevent the termination of these agreements. The Company also cannot provide assurances that it will be able to enter into relationships with future strategic partners on acceptable terms, including partnering its technology vertical. Further, the Company cannot provide assurances that its joint venture partners, including in the Tianwo-SES Joint Venture, will grow the joint venture or effectively meet their development objectives. Joint ventures typically involve a number of risks and present financial, managerial and operational challenges, including the existence of unknown potential disputes, liabilities or contingencies that arise after entering into the joint venture related to the counterparties to such joint ventures, with whom the Company shares control. The Company could experience financial or other setbacks if transactions encounter unanticipated problems due to challenges, including problems related to execution or integration. Continued economic uncertainty in China could also cause delays or make financing of operations more difficult. The majority of our revenues are derived from the sale of methanol in China. We do not have long term offtake agreements for these sales, so revenues fluctuate based on local market spot prices, which have been under significant pressure and are generally not consistent or predictable. We remain unsure of whether the current downward market pressure will continue or where methanol prices will eventually stabilize. Our liquidity and capital resources will be materially adversely affected if markets remain under pressure, and we are unable to obtain satisfactory process for these commodities or if prospective buyers do not purchase these commodities. The Company currently plans to use its available cash for (i) commercializing our technology and securing orders and associated tasks with developing our business with a prime focus on the markets of syngas for direct replacement of natural gas, syngas for producing substitute natural gas and power; (ii) securing new partners for our technology business; (iii) technology product advancement for power applications and industrial syngas (iv) general and administrative expenses; and (vi) working capital and other general corporate purposes. The actual allocation and timing of these expenditures will be dependent on various factors, including changes in the Company’s strategic relationships, commodity prices and industry conditions, and other factors that the Company cannot currently predict. In particular, any future decrease in economic activity in China or in other regions of the world in which the Company may in the future do business could significantly and adversely affect our results of operations and financial condition. Operating cash flows from the Company’s joint venture operating projects can be positively or negatively impacted by changes in coal and methanol prices. These are commodities where market pricing is often volatile in nature. The Company does not currently have all of the financial and human resources to fully develop and execute on all of its other business opportunities; however, the Company intends to finance their development through paid services, technology access fees, equity and debt financings and by securing financial and strategic partners focused on development of these opportunities. The Company can make no assurances that its business operations will provide it with sufficient cash flows to continue its operations. The Company may need to raise additional capital through equity and debt financing for any new ventures that are developed, to support its existing projects and possible expansions thereof and for its corporate general and administrative expenses. The Company is considering a full range of financing options in order to create the most value in the context of the increasing interest the Company is witnessing in its proprietary technology. The Company cannot provide any assurance that any financing will be available to it in the future on acceptable terms or at all. Any such financing could be dilutive to its existing stockholders. If the Company cannot raise required funds on acceptable terms, it may not be able to, among other things, (i) maintain its general and administrative expenses at current levels including retention of key personnel and consultants; (ii) successfully develop its licensing and related service businesses; (iii) negotiate and enter into new gasification plant development contracts and licensing agreements; (iv) make additional capital contributions to its joint ventures; (v) fund certain obligations as they become due; (vi) respond to competitive pressures or unanticipated capital requirements; or (vii) repay its indebtedness.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yuan. In addition, the Company’s currency exchange losses may be magnified by exchange control regulations in China or other countries that restrict our ability to convert into U.S. dollars. In addition, Rei Feng’s operations are based in China and denominated in yuan. Payments to the Company under the SPA are denominated in U.S. dollars. Any devaluation in the yuan will increase the cost of the payments from Rei Feng, and may inhibit their ability to make future payments to us or future investments in the ZZ Joint Venture.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may exceed limits that are insured by the U.S. Federal Deposit Insurance Corporation or equivalent agencies in foreign countries and jurisdictions such as Hong Kong. The Company has $2.8 million in cash and cash equivalents, and $1.6 million in certificate of deposit – restricted in Chinese based bank accounts. While the Company is generally able to pay intercompany obligations from these bank accounts, there are more stringent requirements on the distribution of earnings.</t>
  </si>
  <si>
    <t>Note 5 - Property, Plant and Equipment</t>
  </si>
  <si>
    <t>Property, Plant and Equipment [Abstract]</t>
  </si>
  <si>
    <t>Property, Plant and Equipment Disclosure [Text Block]</t>
  </si>
  <si>
    <t>Note 5 — Property, Plant and Equipment Property, plant and equipment consisted of the following (in thousands):
Estimated June 30,
useful lives (years) 2015 2014
Furniture and fixtures 2 to 3 $ 295 $ 315
Production equipment 20 36,763 36,286
Building — plant and office 30 8,169 8,117
Leasehold improvements Lease term 44 113
Computer hardware 3 376 408
Computer software 3 976 975
Office equipment 3 242 257
Motor vehicles 5 219 218
47,084 46,689
Less: Accumulated depreciation (36,742 ) (15,190 )
Net carrying value $ 10,342 $ 31,499 Depreciation expense for the years ended June 30, 2015 and 2014 was $1.4 million and 2.1 million respectively. Included in accumulated depreciation as of June 30, 2015 is an impairment expense of $20.9 million related to the Company’s ZZ Joint Venture facility which was recorded during the year ended June 30, 2015.</t>
  </si>
  <si>
    <t>Note 6 - Detail of Selected Balance Sheet Accounts</t>
  </si>
  <si>
    <t>Disclosure Text Block Supplement [Abstract]</t>
  </si>
  <si>
    <t>Additional Financial Information Disclosure [Text Block]</t>
  </si>
  <si>
    <t xml:space="preserve">Note 6 — Detail of Selected Balance Sheet Accounts Other long-term assets consisted of the following (in thousands):
June 30,
2015 2014
Land use rights $ 252 $ 746
GTI license royalty, net — ZZ Joint Venture 597 611
Value added tax receivable — ZZ Joint Venture 1,020 773
Other 153 351
$ 2,022 $ 2,481 Accrued expenses and other payables consisted of the following (in thousands):
June 30,
2015 2014
Construction and equipment costs $ 76 $ 427
Accounts payable — raw material 4,558 2,853
Accounts payable — trade 1,066 336
Accrued payroll, vacation and bonuses 561 586
Technical consulting, engineering and design services 114 179
Advances from Yima Joint Ventures toward purchase of gasifier equipment — 825
Advances from customers 113 —
GTI royalty expenses due to GTI 250 250
Other 1,698 1,711
$ 8,436 $ 7,167 </t>
  </si>
  <si>
    <t>Note 7 - Intangible Assets</t>
  </si>
  <si>
    <t>Disclosure Text Block [Abstract]</t>
  </si>
  <si>
    <t>Intangible Assets Disclosure [Text Block]</t>
  </si>
  <si>
    <t>Note 7 — Intangible Assets GTI License Agreement On November 5, 2009, the Company entered into an Amended and Restated License Agreement (the “GTI Agreement”) with GTI, replacing the Amended and Restated License Agreement between the Company and GTI dated August 31, 2006, as amended. Under the GTI Agreement, the Company maintains its exclusive worldwide right to license the U-GAS ® ® In order to sublicense any U-GAS ® For each U-GAS ® The Company is required to make an annual payment to GTI for each year of the term, with such annual payment due by the last day of January of the following year; provided, however, that the Company is entitled to deduct all royalties paid to GTI in a given year under the GTI Agreement from this amount, and if such royalties exceed the annual payment amount in a given year, the Company is not required to make the annual payment. The Company accrues the annual royalty expense ratably over the calendar year as adjusted for any royalties paid during year as applicable. The Company must also provide GTI with a copy of each contract that it enters into relating to a U-GAS® system and report to GTI with its progress on development of the technology every six months. For a period of ten years, the Company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The Company has further indemnified GTI and its affiliates from any liability or loss resulting from unauthorized disclosure or use of any confidential information that the Company receives. The GTI Agreement expires on August 31, 2016, but may be extended for two additional ten-year periods at the Company’s option. We are currently evaluating extension alternatives for the GTI Agreement. The cost and accumulated amortization of intangible assets were as follows (in thousands):
June 30, 2015 June 30, 2014
Gross Carrying Amount Accumulated Amortization Net Gross Carrying Amount Accumulated Amortization Net
Use rights of U-GAS ® $ 1,886 $ 1,669 $ 217 $ 1,886 $ 1,480 $ 406
Other intangible assets 775 53 722 684 41 643
Total $ 2,661 $ 1,722 $ 939 $ 2,570 $ 1,521 $ 1,049 The use rights of U-GAS ®</t>
  </si>
  <si>
    <t>Note 8 - Income Taxes</t>
  </si>
  <si>
    <t>Income Tax Disclosure [Abstract]</t>
  </si>
  <si>
    <t>Income Tax Disclosure [Text Block]</t>
  </si>
  <si>
    <t>Note 8 — Income Taxes For financial reporting purposes, net loss showing domestic and foreign sources was as follows (in thousands):
Year Ended June 30,
2015 2014
Domestic $ (7,145 ) $ (4,730 )
Foreign (30,737 ) (9,513 )
Net loss $ (37,882 ) $ (14,243 ) Provision for income taxes The following is a reconciliation of income taxes at the statutory federal income tax rate of 35% to the income tax provision (benefit) recorded (in thousands);
Year Ended June 30,
2015 2014
Net loss $ (37,882 ) $ (14,243 )
Computed tax benefit at statutory rate (13,259 ) (4,985 )
Tax on global activities 9,005 5,472
Other 2,693 192
Valuation allowance 1,561 (679 )
Income tax expense $ — $ — Deferred tax assets Net deferred tax assets consisted of the following (in thousands):
June 30,
2015 2014
Deferred tax assets (liabilities):
Net operating loss carry forward $ 20,274 $ 23,835
Depreciation and amortization (221 ) 365
Stock-based compensation 7,014 6,059
Investment in joint venture 3,866 4,396
Accruals 631 667
Deferred revenue 9 —
Impairment loss 5,228 —
AMT credit 138 55
Subtotal 36,939 35,377
Valuation allowance (36,939 ) (35,377 )
Net deferred assets $ — $ — At June 30, 2015, the Company had approximately $41.8 million of U.S. federal net operating loss (“NOL”) carry forwards, and $22.6 million of China NOL carry forwards. The U.S. federal NOL carry forwards have expiration dates through the year 2035. The China NOL carry forwards have expiration dates through 2020. The Company’s tax returns are subject to periodic audit by the various taxing jurisdictions in which the Company operates, which can result in adjustments to its NOLs. There are no significant audits underway at this time. In assessing the Company’s ability to utilize its deferred tax assets, management considers whether it is more likely than not that some portion or all of the deferred tax assets will not be realized. Based on the level of historical taxable income and projections for future taxable income over the periods in which the deferred tax assets are deductible, management believes it is more likely than not that the Company will not realize the benefits of these deductible differences. Future changes in estimates of taxable income or in tax laws may change the need for the valuation allowance. The Company and one of its subsidiaries files income tax returns in the U.S. federal jurisdiction, and various states and foreign jurisdictions. The Company has been subject to U.S. federal, state, and local, or non-U.S. income tax examinations by tax authorities for all tax years since its operations began in 2003. As of June 30, 2015, the domestic and foreign tax authorities have not proposed any adjustments to the Company’s material tax positions. The Company establishes reserves for positions taken on tax matters which, although considered appropriate under the regulations, could potentially be successfully challenged by authorities during a tax audit or review. The Company did not have any liability for uncertain tax positions as of June 30, 2015 or 2014.</t>
  </si>
  <si>
    <t>Note 9 - Net Loss Per Share Data</t>
  </si>
  <si>
    <t>Earnings Per Share [Abstract]</t>
  </si>
  <si>
    <t>Earnings Per Share [Text Block]</t>
  </si>
  <si>
    <t>Note 9 — Net Loss Per Share Data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years ended June 30, 2015 and 2014, options and warrants to purchase common stock excluded from the computation of diluted earnings per share as their effect would have been anti-dilutive as the Company incurred net losses during those periods, amounted to 18,302,579 and 14,319,217 for the years ended June 30, 2015 and June 30, 2014, respectively.</t>
  </si>
  <si>
    <t>Note 10 - Commitments and Contingencies</t>
  </si>
  <si>
    <t>Commitments and Contingencies Disclosure [Abstract]</t>
  </si>
  <si>
    <t>Commitments and Contingencies Disclosure [Text Block]</t>
  </si>
  <si>
    <t>Note 10 — Commitments and Contingencies Litigation The Company is currently not a party to any legal proceedings. Operating leases On June 11, 2015, the Company extended its corporate office lease term for twelve months ending June 30, 2016 with rental payments of approximately $22,000 per month (monthly rent changes depending on actual utility usage each month). Rental expenses incurred under operating leases for the years ended June 30, 2015 and 2014 were approximately $0.3 million and $0.4 million, respectively.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the “EPA”), and various Chinese authorities, issue regulations to implement and enforce such laws, which often require difficult and costly compliance measures that carry substantial administrative, civil and criminal penalties or may result in injunctive relief for failure to comply. These laws and regulations may require the acquisition of a permit before operations at a facility commence, restrict the types, quantities and concentrations of various substances that can be released into the environment in connection with such activities, limit or prohibit construction activities on certain lands lying within wilderness, wetlands, ecologically sensitive and other protected areas, and impose substantial liabilities for pollution resulting from our operations. The Company believes that it is in substantial compliance with current applicable environmental laws and regulations and it has not experienced any material adverse effect from compliance with these environmental requirements.</t>
  </si>
  <si>
    <t>Note 11 - Equity</t>
  </si>
  <si>
    <t>Shareholders' Equity and Share-based Payments [Text Block]</t>
  </si>
  <si>
    <t>Note 11 — Equity Preferred Stock At the Annual Meeting of Stockholders of the Company on June 30, 2015, the Company’s stockholders approved an amendment to the Company’s certificate of incorporation to authorize a class of preferred stock, consisting of 20,000,000 authorized shares, which may be issued in one or more series, with such rights, preferences, privileges and restrictions as shall be fixed by the Company’s board of directors. No shares of preferred stock were issued as of June 30, 2015. Common Stock On August 1, 2013, Crystal Vision Energy Limited (“CVE”) made a $100,000 investment in the Company’s common stock and received 136,986 shares and warrants to purchase 136,986 shares of the Company common stock. The shares of the Company’s common stock were issued at a price of $0.73. The associated warrants have an exercise price of $0.91. The fair value of the August 1, 2013 transaction, including the shares and warrants, was estimated to be approximately $0.1 million. On March 24, 2014, the Company raised gross proceeds of approximately $15 million through the sale of 8,333,341 shares of common stock plus warrants to acquire 4,166,667 shares of common stock. The aggregate fair value of these warrants was approximately $3.97 million. The warrants have an exercise price of $2.16 per share and a three-year term from the date of issuance. In connection with this offering, the Company paid commissions and other offering-related expenses of approximately $1.0 million in cash and also issued warrants to the placement agent to acquire 500,000 shares of common stock. The aggregate fair value of these warrants was approximately $0.6 million. The warrants have an exercise price of $2.25 per share and a five-year term from the date of issuance. On April 17, 2015, the Company received approximately $12 million of gross proceeds from the sale of 12 million shares of the Company’s common stock in a registered direct offering. On March 24, 2014, the Company received $15 million of gross proceeds from the sale of 8,333,341 shares of the Company’s common stock plus warrants to acquire 4,166,667 shares of common stock in a registered direct offering. Stock-Based Compensation As of June 30, 2015, the Company has outstanding stock option and restricted stock awards granted under the Company’s Amended and Restated 2005 Incentive Plan, as amended (the “Incentive Plan”), under which the Company’s stockholders have authorized a total of 12,000,000 shares of common stock for awards under the Incentive Plan. As of June 30, 2015, there were 52,209 shares authorized for future issuance pursuant to the Incentive Plan. Under the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 For the years ended June 30, 2015 and 2014, the Company recorded stock-based compensation expense of approximately $2.6 million and $2.2 million, respectively. Assumptions The fair values for the stock options granted during the years ended June 30, 2015 and 2014 were estimated at the date of grant using a Black-Scholes-Morton option-pricing model with the following weighted-average assumptions.
Year Ended June 30,
2015 2014
Risk-free rate of return 1.65 % 1.63 %
Expected life of award (years) 5.2 5.3
Expected dividend yield 0.00 % 0.00 %
Expected volatility of stock 86 % 99 %
Weighted-average grant date fair value $ 0.60 $ 1.03 The expected volatility of stock assumption was derived by referring to changes in the historical volatility of the company. We used the “simplified” method for “plain vanilla” options to estimate the expected term of options granted during the years ended June 30, 2015 and 2014. Stock option activity during the two years ended June 30, 2015 were as follows:
Number of Weighted Weighted Aggregate
Outstanding at June 30, 2013 7,404,692 $ 0.98
Granted 1,172,858 1.38
Exercised (803,750 ) 0.64
Cancelled/forfeited (71,250 ) 1.70
Outstanding at June 30, 2014 7,702,550 1.07 6.5 $ 6.8
Granted 1,966,025 0.88
Exercised (343,250 ) 0.65
Cancelled/forfeited (22,500 ) 1.82
Outstanding at June 30, 2015 9,302,825 1.04 6.5 $ 4.6
Exercisable at June 30, 2015 7,931,565 1.06 6.0 $ 3.9 The following table summarizes information with respect to stock options outstanding and exercisable at June 30, 2015:
Range of Exercise Prices Number Outstanding Weighted Average Remaining Contractual Term (Years) Weighted Average Exercise Price Number Exer cisable
$0.43 to $0.66 2,697,659 3.7 $ 0.64 2,697,659
$0.67 to $1.00 2,848,062 7.8 0.82 1,913,052
$1.01 to $2.00 3,357,104 7.6 1.30 2,920,854
$2.01 to $4.00 400,000 5.8 3.25 400,000
Total 9,302,825 7,931,565 On November 1, 2013, the Company entered into a management consulting agreement (the “MDC Agreement”) with Market Development Consulting Group, Inc. d/b/a MDC Group (“MDC”) for communications and investor relations advisory services. As part of MDC’s consideration, MDC received an initial warrant to acquire 750,000 shares of common stock on November 1, 2013 at an exercise price of $.70 per share. The fair value of these warrants was estimated to be approximately $0.4 million. MDC will receive additional warrants (“Anniversary Warrants”) to acquire 1% of the then fully diluted common stock on each annual anniversary prior to termination of the MDC Agreement. The exercise price of each such Anniversary Warrant shall be equal to the average closing price over the twenty consecutive trading days immediately preceding the anniversary. An Anniversary Warrant to acquire 782,551 shares at an exercise price of $1.00 per share was issued to MDC in November 2014. The fair value of this warrant was estimated to be approximately $0.7 million. On April 1, 2015, the Company issued a warrant to ILL-Sino Development (“ILL-Sino”) to acquire 100,536 shares of the Company’s common stock at an exercise price of $1.04 per share according to the term of Amended and Restated Consulting Service Agreement dated April 1, 2014 between the Company and ILL-Sino. The warrant will vest 25,134 shares on each quarter over a year. The fair value of this warrant was estimated to be approximately $90,000 when issued and will be recognized over a year. On May 8, 2015, the Company entered into an Advisory Agreement (the “TRW Agreement”) with T. R. Winston &amp; Company, LLC (“TRW”) for financial, strategic, regulatory and policy related advisory services. In consideration for such services, the Company issued a warrant to TRW to acquire 1,500,000 shares of the Company’s common stock at an exercise price of $2.16 per share. The warrant will vest 375,000 shares on each six month anniversary of the agreement through its expiration date of May 8, 2017. The fair value of this warrant was estimated to be approximately $1.5 million. For the year ended June 30, 2015, the Company recognized $0.6 million in stock-based compensation expense related to the TRW Agreement. The fair values of the warrants issued were estimated using a Black-Scholes-Morton option-pricing, and the following weighted-average assumptions for the year ended June 30, 2015 and 2014:
Year Ended June 30 ,
2015 2014
Risk-free rate of return 1.80 % 1.25 %
Expected life of award (years) 6.85 4.2
Expected dividend yield 0.00 % 0.00 %
Expected volatility of stock 92 % 88 %
Weighted-average grant date fair value $ 0.99 $ 0.92 Stock warrants activity during the years ended June 30, 2015 and 2014 were as follows:
Number of Stock Warrants Weighted Average Exercise Price
Outstanding at June 30, 2013 1,649,438 $ 1.39
Granted 5,553,653 1.94
Exercised (586,424 ) 1.06
Cancelled/forfeited — —
Outstanding at June 30, 2014 6,616,667 1.88
Granted 2,383,087 1.73
Exercised — —
Cancelled/forfeited — —
Outstanding at June 30, 2015 8,999,754 1.84
Exercisable at June 30, 2015 7,799,352 1.80 The Company recognizes the stock-based compensation expense related to the Incentive Plan awards and warrants over the requisite service period. The following table presents stock based compensation expense attributable to stock option awards issued under the Incentive Plan and attributable to warrants issued and sold to consulting firms (in thousands):
Year Ended June 30,
2015 2014
Incentive Plan $ 1,244 $ 1,186
Warrants and stock 1,342 1,033
Total stock-based compensation expense $ 2,586 $ 2,219 As of June 30, 2015, approximately $0.4 million of estimated expense with respect to non-vested stock option awards has yet to be recognized and will be recognized in expense over the remaining weighted average period of approximately 9 month. As of June 30, 2015, approximately $1.0 million of estimated expense with respect to non-vested warrants has yet to be recognized and will be recognized in expense over the remaining weighted average period of approximately one year.</t>
  </si>
  <si>
    <t>Note 12 - Segment Information</t>
  </si>
  <si>
    <t>Segment Reporting [Abstract]</t>
  </si>
  <si>
    <t>Segment Reporting Disclosure [Text Block]</t>
  </si>
  <si>
    <t xml:space="preserve">Note 12 – Segment Information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unaudited) (in thousands):
Three Months Ended Year Ended
2015 2014 2015 2014
Revenue:
SES China $ 4,477 $ 4,358 $ 15,368 $ 17,507
Technology licensing and related services 149 — 149 —
Corporate — — — —
Total revenue $ 4,626 $ 4,358 $ 15,517 $ 17,507
Depreciation and amortization:
SES China $ 176 $ 516 $ 1,395 $ 2,067
Technology licensing and related services 52 50 203 219
Corporate 1 1 5 7
Total depreciation and amortization $ 229 $ 567 $ 1,603 $ 2,293
Operating loss:
SES China (1,079 ) (2,334 ) (28,855 ) (6,703 )
Technology licensing and related services (483 ) (450 ) (2,523 ) (1,210 )
Corporate (2,189 ) (1,359 ) (6,895 ) (5,736 )
Total operating loss $ (3,751 ) $ (4,143 ) $ (38,273 ) $ (13,649 )
Interest expense:
SES China $ 158 $ 89 $ 372 $ 381
Technology licensing and related services — — — —
Corporate — — — —
Total interest expense $ 158 $ 89 $ 372 $ 381
Equity in losses (earnings) of joint ventures:
SES China $ — $ — $ — $ —
Technology licensing and related services — — — —
Corporate — — — 2
Total equity in losses of joint ventures $ — $ — $ — $ 2
June 30, June 30,
Assets:
SES China $ 50,220 $ 76,316
Technology licensing and related services 886 943
Corporate 22,645 14,447
Total assets $ 73,751 $ 91,706 </t>
  </si>
  <si>
    <t>Note 13 - Quarterly Results of Operations (Unaudited)</t>
  </si>
  <si>
    <t>Quarterly Financial Information Disclosure [Abstract]</t>
  </si>
  <si>
    <t>Quarterly Financial Information [Text Block]</t>
  </si>
  <si>
    <t>Note 13 — Quarterly Results of Operations (Unaudited) (in thousands, except per share amounts)
1st Quarter 2nd Quarter 3rd Quarter 4th Quarter Year
2015:
Revenues $ 4,214 $ 3,882 $ 2,795 $ 4,626 $ 15,517
Operating loss (4,494 ) (26,113 ) (3,915 ) (3,751 ) (38,273 )
Net loss (4,557 ) (26,141 ) (3,978 ) (3,860 ) (38,536 )
Net loss attributable to stockholders (4,516 ) (25,593 ) (3,933 ) (3,840 ) (37,882 )
Net loss per share — basic and diluted (0.06 ) (0.35 ) (0.05 ) (0.04 ) (0.50 )
2014:
Revenues $ — $ 5,914 $ 7,235 $ 4,358 $ 17,507
Operating loss (4,131 ) (1,336 ) (4,039 ) (4,143 ) (13,649 )
Net loss (4,184 ) (1,416 ) (4,183 ) (4,214 ) (13,997 )
Net loss attributable to stockholders (4,162 ) (1,435 ) (4,150 ) (4,496 ) (14,243 )
Net loss per share — basic and diluted (0.07 ) (0.02 ) (0.06 ) (0.06 ) (0.22 )</t>
  </si>
  <si>
    <t>Note 14 - Subsequent Events</t>
  </si>
  <si>
    <t>Subsequent Events [Abstract]</t>
  </si>
  <si>
    <t>Subsequent Events [Text Block]</t>
  </si>
  <si>
    <t>Note 14 — Subsequent Events On July 29, 2015, the Company received gross proceeds of $1 million in connection with a warrant holder’s offer to amend and exercise his warrants. The warrant holder elected to exercise a total of 1 million shares of his warrant with exercise price of $2.16 per share at a reduced exercise price of $1.00 per share, providing a total of $1 million in gross proceeds to the Company.</t>
  </si>
  <si>
    <t>Accounting Policies, by Policy (Policies)</t>
  </si>
  <si>
    <t>Consolidation, Policy [Policy Text Block]</t>
  </si>
  <si>
    <t>(b) Basis of presentation and principles of consolidation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t>
  </si>
  <si>
    <t>Use of Estimates, Policy [Policy Text Block]</t>
  </si>
  <si>
    <t>(c)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of America;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t>
  </si>
  <si>
    <t>Cash and Cash Equivalents, Policy [Policy Text Block]</t>
  </si>
  <si>
    <t>(d) Cash and cash equivalents The Company considers all highly liquid investments with original maturities of three months or less to be cash equivalents. Cash equivalents are carried at cost, which approximates market value.</t>
  </si>
  <si>
    <t>Supplemental Disclosures of Cash Flow Information [Policy Text Block]</t>
  </si>
  <si>
    <t xml:space="preserve">(e) Supplemental disclosures of cash flow information (in thousands):
Years Ended June 30,
2015 2014
Interest paid $ 374 $ 344
Non-cash transactions:
Fair value of stock and warrants issued to placement agent 310 636 </t>
  </si>
  <si>
    <t>Receivables, Trade and Other Accounts Receivable, Allowance for Doubtful Accounts, Policy [Policy Text Block]</t>
  </si>
  <si>
    <t>(f) Accounts receivable and allowance for doubtful accounts Accounts receivable are stated at historical carrying amounts net of allowance for doubtful accounts. The Company establishes provisions for losses on accounts receivable if it is determined that collection of all or part of an outstanding balance is not probable. Collectability is reviewed regularly and an allowance is established or adjusted, as necessary.</t>
  </si>
  <si>
    <t>Inventory, Policy [Policy Text Block]</t>
  </si>
  <si>
    <t>(g) Inventories Inventories are stated at the lower of cost or market. Cost is determined using the average cost method. Inventories include finished goods and raw materials which are expensed to cost of sales when consumed.</t>
  </si>
  <si>
    <t>Property, Plant and Equipment, Policy [Policy Text Block]</t>
  </si>
  <si>
    <t>(h) Property, plant, and equipment Property, plant and equipment are stated at cost, net of accumulated depreciation. Depreciation is computed by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rate of technological change and the Company’s business plans for the asset. Leasehold improvements are amortized on a straight-line basis over the shorter of the lease term or estimated useful life of the asset. Should the Company change its plans with respect to the use and productivity of property, plant and equipment, it may require a change in the useful life of the asset or incur a charge to reflect the difference between the carrying value of the asset and the proceeds expected to be realized upon the asset’s sale or abandonment. Expenditures for maintenance and repairs are expensed as incurred and significant major improvements are capitalized and depreciated over the estimated useful life of the asset.</t>
  </si>
  <si>
    <t>Goodwill and Intangible Assets, Policy [Policy Text Block]</t>
  </si>
  <si>
    <t>(i) Intangible assets The Company accounts for intangible assets in accordance with ASC 350, “Intangibles- Goodwill and Other.” This standard requires that goodwill and other intangible assets with indefinite useful lives not be amortized but instead tested annually for impairment, or immediately if conditions indicate that impairment could exist. Intangible assets with definite useful lives are amortized over their estimated useful lives and reviewed for impairment in accordance with ASC 360, “Accounting for Impairment or Disposal of Long-Lived Assets.” Substantial judgment is necessary in the determination as to whether an event or circumstance has occurred that may trigger an impairment analysis and in the determination of the related cash flows from the asset. Estimating cash flows related to long-lived assets is a difficult and subjective process that applies historical experience and future business expectations to revenues and related operating costs of assets. Should impairment appear to be necessary, subjective judgment must be applied to estimate the fair value of the asset, for which there may be no ready market, which often times results in the use of discounted cash flow analysis and judgmental selection of discount rates to be used in the discounting process. If the Company determines an asset has been impaired based on the projected undiscounted cash flows of the related asset or the business unit, and if the cash flow analysis indicates that the carrying amount of an asset exceeds related undiscounted cash flows, the carrying value is reduced to the estimated fair value of the asset. There were no events or circumstances that triggered an impairment analysis of intangible assets during the year ended June 30, 2015.</t>
  </si>
  <si>
    <t>Impairment or Disposal of Long-Lived Assets, Policy [Policy Text Block]</t>
  </si>
  <si>
    <t>(j) Impairment of long-lived assets The Company evaluates its long-lived assets, such as property, plant and equipment, construction-in-progress, equity method investments and specifically identified intangibles, when events or changes in circumstances indicate that the carrying value of such assets may not be recoverable. When the Company believes an impairment condition may have occurred, it is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The Company evaluates its operating plants as a whole. Production equipment at each plant is not evaluated for impairment separately, as it is integral to the assumed future operations of the plant. All construction and development projects are reviewed for impairment whenever there is an indication of potential reduction in fair value. If it is determined that it is no longer probable that the projects will be completed and all capitalized costs recovered through future operations, the carrying values of the projects would be written down to the recoverable value. If the Company determines that the undiscounted cash flows from an asset to be held and used are less than the carrying amount of the asset, or if the Company has classified an asset as held for sale, it estimates fair value to determine the amount of any impairment charge. During the three months ended December 31, 2014, there was a significant decline in methanol prices in the China commodity market, which put significant pressure on our methanol production margins at the ZZ Joint Venture plant. Accordingly, the Company evaluated the ongoing value of the ZZ Joint Venture facility and based on this evaluation, the Company determined that the $32 million carrying value of the ZZ Joint Venture facility was no longer entirely recoverable. Due to this impairment, the Company wrote down the value of the facility to its estimated fair value of $11 million and recognized an impairment expenses of $20.9 million as of December 31, 2014, and fair value was based on expected future cash flows using Level 3 inputs under ASC 820. At June 30, 2015, there are no indications of further impairment. Although further changes in market conditions for methanol in China may increase the Company’s operating margins, any further degradation in methanol prices, as well as changes in assumptions used to test for recoverability and to determine fair value, could result in additional impairment charges in the future for the ZZ Joint Venture facility.</t>
  </si>
  <si>
    <t>Income Tax, Policy [Policy Text Block]</t>
  </si>
  <si>
    <t>(k) Income taxes The Company accounts for income taxes using the asset and liability method. Deferred tax liabilities and assets are determined based on temporary differences between the basis of assets and liabilities for income tax and financial reporting purposes. The deferred tax assets and liabilities are classified according to the financial statement classification of the assets and liabilities generating the differences. Valuation allowances are established when necessary based upon the judgment of management to reduce deferred tax assets to the amount expected to be realized and could be necessary based upon estimates of future profitability and expenditure levels over specific time horizons in particular tax jurisdictions. The Company recognizes the tax benefit from an uncertain tax position when, based on technical merits, it is more likely than not the position will be sustained on examination by the taxing authorities.</t>
  </si>
  <si>
    <t>Land Use Rights [Policy Text Block]</t>
  </si>
  <si>
    <t>(l) Land use rights Prepayments for land use rights are amortized on a straight-line basis over the term of the rights agreements and are included in long-term assets on the Company’s consolidated balance sheets.</t>
  </si>
  <si>
    <t>Foreign Currency Transactions and Translations Policy [Policy Text Block]</t>
  </si>
  <si>
    <t>(m) Foreign currency translation Assets and liabilities of the Company’s foreign subsidiaries are translated into U.S. dollars at period-end rates of exchange, and income and expenses are translated at average exchange rates during the period. For the years ended June 30, 2015 and 2014, adjustments resulting from translating financial statements into U.S. dollars are reported as cumulative translation adjustments and are shown as a separate component of other comprehensive income. Gains and losses from foreign currency transactions are included in the calculation of net loss.</t>
  </si>
  <si>
    <t>Revenue Recognition, Policy [Policy Text Block]</t>
  </si>
  <si>
    <t>(n)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t>
  </si>
  <si>
    <t>Share-based Compensation, Option and Incentive Plans Policy [Policy Text Block]</t>
  </si>
  <si>
    <t>(o) Stock-based compensation The Company has a stock-based compensation plan under which stock-based awards have been granted to employees and non-employees. Stock-based compensation is accounted for in accordance with ASC 718, “ Compensation – Stock Compensation.</t>
  </si>
  <si>
    <t>Consolidation, Variable Interest Entity, Policy [Policy Text Block]</t>
  </si>
  <si>
    <t>(p)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if the Company has significant influence but not control,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3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June 30, 2015 and 2014 which are consolidated within the Company’s consolidated balance sheets (in thousands):
June 30, 2015
Consolidated ZZ Joint Venture (1) % (2)
Current assets $ 25,633 $ 3,201 12 %
Long-term assets (3) 48,118 11,606 24 %
Total assets $ 73,751 $ 14,807 20 %
Current liabilities $ 14,978 $ 12,423 83 %
Equity 58,773 2,384 4 %
Total liabilities and equity $ 73,751 $ 14,807 20 %
June 30, 2014
Consolidated ZZ Joint Venture (1) % (2)
Current assets $ 21,821 $ 2,256 10 %
Long-term assets 69,885 33,193 48 %
Total assets $ 91,706 $ 35,449 39 %
Current liabilities $ 10,418 $ 7,462 72 %
Equity 81,288 27,987 34 %
Total liabilities and equity $ 91,706 $ 35,449 39 %
(1) Amounts reflect information for the ZZ Joint Venture and exclude intercompany items.
(2) ZZ Joint Venture’s percentage of the amount on the Company’s consolidated balance sheets.
(3) Includes the effect of impairment of long-lived assets related to our ZZ Joint Venture facility.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 The Company has determined that the Tianwo-SES Joint Venture (as defined in Note 3 – Current Projects – Tianwo-SES Joint Venture) is a VIE and that STT, the joint venture partner, is the primary beneficiary since SST has a 65% ownership interest in the Tianwo-SES Joint Venture and has the power to direct the activities of the Tianwo-SES Joint Venture that most significantly influence its performance.</t>
  </si>
  <si>
    <t>Fair Value Measurement, Policy [Policy Text Block]</t>
  </si>
  <si>
    <t xml:space="preserve">(q)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and liabilities of the Company measured at fair value on a recurring basis as of June 30, 2015 and 2014 (in thousands):
June 30, 2015
Level 1 Level 2 Level 3 Total
Assets:
Certificates of Deposit $ — $ 50 (1) $ — $ 50
Certificates of Deposit- Restricted $ — 1,635 (1) — 1,635
Money Market Funds 18,128 (2) — — 18,128
Liabilities:
Line of credit — 3,271 (3) — 3,271
Short-term bank loan — 3,271 (3) — 3,271
June 30, 2014
Level 1 Level 2 Level 3 Total
Assets:
Certificates of Deposit $ — $ 50 (1) $ — $ 50
Money Market Funds 16,971 (2) — — 16,971
Liabilities:
Short-term bank loan — 3,251 (3) $ — 3,251
(1) Amount included in current assets on the Company’s consolidated balance sheets.
(2) Amount included in cash and cash equivalents on the Company’s consolidated balance sheets.
(3) Amount included in current liabilities on the Company’s consolidated balance sheets. The carrying values of the certificates of deposit, money market funds, short-term debt approximate fair value, which was estimated using quoted market prices for those or similar investments. The carrying value of the Company’s other financial instruments, including accounts receivable and accounts payable, approximate their fair values. The Company’s Level 3 asset fair values are determined using a pricing model and discounted cash flow methodology, as well as significant management judgment and estimation for our ZZ Joint Venture. The losses recorded during the year ended June 30, 2015 and 2014, which were a result of the ZZ Joint Venture plant impairment losses, were as follows (in thousands):
June 30, June 30,
Impairment of long-lived assets designated as held and used $ 20,914 $ —
Total losses recorded $ 20,914 $ — </t>
  </si>
  <si>
    <t>Note 1 - Summary of Significant Accounting Policies (Tables)</t>
  </si>
  <si>
    <t>Schedule of Cash Flow, Supplemental Disclosures [Table Text Block]</t>
  </si>
  <si>
    <t xml:space="preserve">Years Ended June 30,
2015 2014
Interest paid $ 374 $ 344
Non-cash transactions:
Fair value of stock and warrants issued to placement agent 310 636 </t>
  </si>
  <si>
    <t>Condensed Balance Sheet [Table Text Block]</t>
  </si>
  <si>
    <t>June 30, 2015
Consolidated ZZ Joint Venture (1) % (2)
Current assets $ 25,633 $ 3,201 12 %
Long-term assets (3) 48,118 11,606 24 %
Total assets $ 73,751 $ 14,807 20 %
Current liabilities $ 14,978 $ 12,423 83 %
Equity 58,773 2,384 4 %
Total liabilities and equity $ 73,751 $ 14,807 20 %
June 30, 2014
Consolidated ZZ Joint Venture (1) % (2)
Current assets $ 21,821 $ 2,256 10 %
Long-term assets 69,885 33,193 48 %
Total assets $ 91,706 $ 35,449 39 %
Current liabilities $ 10,418 $ 7,462 72 %
Equity 81,288 27,987 34 %
Total liabilities and equity $ 91,706 $ 35,449 39 %</t>
  </si>
  <si>
    <t>Fair Value, Assets and Liabilities Measured on Nonrecurring Basis, Valuation Techniques [Table Text Block]</t>
  </si>
  <si>
    <t xml:space="preserve">June 30, 2015
Level 1 Level 2 Level 3 Total
Assets:
Certificates of Deposit $ — $ 50 (1) $ — $ 50
Certificates of Deposit- Restricted $ — 1,635 (1) — 1,635
Money Market Funds 18,128 (2) — — 18,128
Liabilities:
Line of credit — 3,271 (3) — 3,271
Short-term bank loan — 3,271 (3) — 3,271
June 30, 2014
Level 1 Level 2 Level 3 Total
Assets:
Certificates of Deposit $ — $ 50 (1) $ — $ 50
Money Market Funds 16,971 (2) — — 16,971
Liabilities:
Short-term bank loan — 3,251 (3) $ — 3,251 </t>
  </si>
  <si>
    <t>Details of Impairment of Long-Lived Assets Held and Used by Asset [Table Text Block]</t>
  </si>
  <si>
    <t xml:space="preserve">June 30, June 30,
Impairment of long-lived assets designated as held and used $ 20,914 $ —
Total losses recorded $ 20,914 $ — </t>
  </si>
  <si>
    <t>Note 3 - Current Projects (Tables)</t>
  </si>
  <si>
    <t>Equity Method Investment, Summarized Financial Information, Income Statement [Table Text Block]</t>
  </si>
  <si>
    <t>Income Statement data: Year Ended June 30, 2015 Year Ended June 30, 2014
Revenue $ 8,161 $ —
Operating loss (2,491 ) (466 )
Net loss (2,045 ) (466 )</t>
  </si>
  <si>
    <t>Equity Method Investment, Summarized Financial Information, Balance Sheet [Table Text Block]</t>
  </si>
  <si>
    <t xml:space="preserve">Balance sheet data: Year Ended June 30, 2015 Year Ended June 30, 2014
Current assets $ 15,398 $ 8,573
Noncurrent assets 8,120 8,458
Current liabilities 8,434 3
Noncurrent liabilities — —
Equity 15,084 17,028 </t>
  </si>
  <si>
    <t>Note 5 - Property, Plant and Equipment (Tables)</t>
  </si>
  <si>
    <t>Property, Plant and Equipment [Table Text Block]</t>
  </si>
  <si>
    <t xml:space="preserve">Estimated June 30,
useful lives (years) 2015 2014
Furniture and fixtures 2 to 3 $ 295 $ 315
Production equipment 20 36,763 36,286
Building — plant and office 30 8,169 8,117
Leasehold improvements Lease term 44 113
Computer hardware 3 376 408
Computer software 3 976 975
Office equipment 3 242 257
Motor vehicles 5 219 218
47,084 46,689
Less: Accumulated depreciation (36,742 ) (15,190 )
Net carrying value $ 10,342 $ 31,499 </t>
  </si>
  <si>
    <t>Note 6 - Detail of Selected Balance Sheet Accounts (Tables)</t>
  </si>
  <si>
    <t>Schedule of Other Assets, Noncurrent [Table Text Block]</t>
  </si>
  <si>
    <t xml:space="preserve">June 30,
2015 2014
Land use rights $ 252 $ 746
GTI license royalty, net — ZZ Joint Venture 597 611
Value added tax receivable — ZZ Joint Venture 1,020 773
Other 153 351
$ 2,022 $ 2,481 </t>
  </si>
  <si>
    <t>Schedule of Accounts Payable and Accrued Liabilities [Table Text Block]</t>
  </si>
  <si>
    <t xml:space="preserve">June 30,
2015 2014
Construction and equipment costs $ 76 $ 427
Accounts payable — raw material 4,558 2,853
Accounts payable — trade 1,066 336
Accrued payroll, vacation and bonuses 561 586
Technical consulting, engineering and design services 114 179
Advances from Yima Joint Ventures toward purchase of gasifier equipment — 825
Advances from customers 113 —
GTI royalty expenses due to GTI 250 250
Other 1,698 1,711
$ 8,436 $ 7,167 </t>
  </si>
  <si>
    <t>Note 7 - Intangible Assets (Tables)</t>
  </si>
  <si>
    <t>Schedule of Intangible Assets and Goodwill [Table Text Block]</t>
  </si>
  <si>
    <t xml:space="preserve">June 30, 2015 June 30, 2014
Gross Carrying Amount Accumulated Amortization Net Gross Carrying Amount Accumulated Amortization Net
Use rights of U-GAS ® $ 1,886 $ 1,669 $ 217 $ 1,886 $ 1,480 $ 406
Other intangible assets 775 53 722 684 41 643
Total $ 2,661 $ 1,722 $ 939 $ 2,570 $ 1,521 $ 1,049 </t>
  </si>
  <si>
    <t>Note 8 - Income Taxes (Tables)</t>
  </si>
  <si>
    <t>Schedule of Income before Income Tax, Domestic and Foreign [Table Text Block]</t>
  </si>
  <si>
    <t>Year Ended June 30,
2015 2014
Domestic $ (7,145 ) $ (4,730 )
Foreign (30,737 ) (9,513 )
Net loss $ (37,882 ) $ (14,243 )</t>
  </si>
  <si>
    <t>Schedule of Effective Income Tax Rate Reconciliation [Table Text Block]</t>
  </si>
  <si>
    <t xml:space="preserve">Year Ended June 30,
2015 2014
Net loss $ (37,882 ) $ (14,243 )
Computed tax benefit at statutory rate (13,259 ) (4,985 )
Tax on global activities 9,005 5,472
Other 2,693 192
Valuation allowance 1,561 (679 )
Income tax expense $ — $ — </t>
  </si>
  <si>
    <t>Schedule of Deferred Tax Assets and Liabilities [Table Text Block]</t>
  </si>
  <si>
    <t xml:space="preserve">June 30,
2015 2014
Deferred tax assets (liabilities):
Net operating loss carry forward $ 20,274 $ 23,835
Depreciation and amortization (221 ) 365
Stock-based compensation 7,014 6,059
Investment in joint venture 3,866 4,396
Accruals 631 667
Deferred revenue 9 —
Impairment loss 5,228 —
AMT credit 138 55
Subtotal 36,939 35,377
Valuation allowance (36,939 ) (35,377 )
Net deferred assets $ — $ — </t>
  </si>
  <si>
    <t>Note 11 - Equity (Tables)</t>
  </si>
  <si>
    <t>Schedule of Share-based Payment Award, Stock Options, Valuation Assumptions [Table Text Block]</t>
  </si>
  <si>
    <t xml:space="preserve">Year Ended June 30,
2015 2014
Risk-free rate of return 1.65 % 1.63 %
Expected life of award (years) 5.2 5.3
Expected dividend yield 0.00 % 0.00 %
Expected volatility of stock 86 % 99 %
Weighted-average grant date fair value $ 0.60 $ 1.03
Year Ended June 30 ,
2015 2014
Risk-free rate of return 1.80 % 1.25 %
Expected life of award (years) 6.85 4.2
Expected dividend yield 0.00 % 0.00 %
Expected volatility of stock 92 % 88 %
Weighted-average grant date fair value $ 0.99 $ 0.92 </t>
  </si>
  <si>
    <t>Schedule of Share-based Compensation, Stock Options, Activity [Table Text Block]</t>
  </si>
  <si>
    <t xml:space="preserve">Number of Weighted Weighted Aggregate
Outstanding at June 30, 2013 7,404,692 $ 0.98
Granted 1,172,858 1.38
Exercised (803,750 ) 0.64
Cancelled/forfeited (71,250 ) 1.70
Outstanding at June 30, 2014 7,702,550 1.07 6.5 $ 6.8
Granted 1,966,025 0.88
Exercised (343,250 ) 0.65
Cancelled/forfeited (22,500 ) 1.82
Outstanding at June 30, 2015 9,302,825 1.04 6.5 $ 4.6
Exercisable at June 30, 2015 7,931,565 1.06 6.0 $ 3.9 </t>
  </si>
  <si>
    <t>Schedule of Share-based Compensation, Shares Authorized under Stock Option Plans, by Exercise Price Range [Table Text Block]</t>
  </si>
  <si>
    <t xml:space="preserve">Range of Exercise Prices Number Outstanding Weighted Average Remaining Contractual Term (Years) Weighted Average Exercise Price Number Exer cisable
$0.43 to $0.66 2,697,659 3.7 $ 0.64 2,697,659
$0.67 to $1.00 2,848,062 7.8 0.82 1,913,052
$1.01 to $2.00 3,357,104 7.6 1.30 2,920,854
$2.01 to $4.00 400,000 5.8 3.25 400,000
Total 9,302,825 7,931,565 </t>
  </si>
  <si>
    <t>Stock Warrants Activity [Table Text Block]</t>
  </si>
  <si>
    <t xml:space="preserve">Number of Stock Warrants Weighted Average Exercise Price
Outstanding at June 30, 2013 1,649,438 $ 1.39
Granted 5,553,653 1.94
Exercised (586,424 ) 1.06
Cancelled/forfeited — —
Outstanding at June 30, 2014 6,616,667 1.88
Granted 2,383,087 1.73
Exercised — —
Cancelled/forfeited — —
Outstanding at June 30, 2015 8,999,754 1.84
Exercisable at June 30, 2015 7,799,352 1.80 </t>
  </si>
  <si>
    <t>Schedule of Compensation Cost for Share-based Payment Arrangements, Allocation of Share-based Compensation Costs by Plan [Table Text Block]</t>
  </si>
  <si>
    <t xml:space="preserve">Year Ended June 30,
2015 2014
Incentive Plan $ 1,244 $ 1,186
Warrants and stock 1,342 1,033
Total stock-based compensation expense $ 2,586 $ 2,219 </t>
  </si>
  <si>
    <t>Note 12 - Segment Information (Tables)</t>
  </si>
  <si>
    <t>Reconciliation of Revenue from Segments to Consolidated [Table Text Block]</t>
  </si>
  <si>
    <t xml:space="preserve">Three Months Ended Year Ended
2015 2014 2015 2014
Revenue:
SES China $ 4,477 $ 4,358 $ 15,368 $ 17,507
Technology licensing and related services 149 — 149 —
Corporate — — — —
Total revenue $ 4,626 $ 4,358 $ 15,517 $ 17,507
Depreciation and amortization:
SES China $ 176 $ 516 $ 1,395 $ 2,067
Technology licensing and related services 52 50 203 219
Corporate 1 1 5 7
Total depreciation and amortization $ 229 $ 567 $ 1,603 $ 2,293
Operating loss:
SES China (1,079 ) (2,334 ) (28,855 ) (6,703 )
Technology licensing and related services (483 ) (450 ) (2,523 ) (1,210 )
Corporate (2,189 ) (1,359 ) (6,895 ) (5,736 )
Total operating loss $ (3,751 ) $ (4,143 ) $ (38,273 ) $ (13,649 )
Interest expense:
SES China $ 158 $ 89 $ 372 $ 381
Technology licensing and related services — — — —
Corporate — — — —
Total interest expense $ 158 $ 89 $ 372 $ 381
Equity in losses (earnings) of joint ventures:
SES China $ — $ — $ — $ —
Technology licensing and related services — — — —
Corporate — — — 2
Total equity in losses of joint ventures $ — $ — $ — $ 2 </t>
  </si>
  <si>
    <t>Reconciliation of Assets from Segment to Consolidated [Table Text Block]</t>
  </si>
  <si>
    <t xml:space="preserve">June 30, June 30,
Assets:
SES China $ 50,220 $ 76,316
Technology licensing and related services 886 943
Corporate 22,645 14,447
Total assets $ 73,751 $ 91,706 </t>
  </si>
  <si>
    <t>Note 13 - Quarterly Results of Operations (Unaudited) (Tables)</t>
  </si>
  <si>
    <t>Schedule of Quarterly Financial Information [Table Text Block]</t>
  </si>
  <si>
    <t>1st Quarter 2nd Quarter 3rd Quarter 4th Quarter Year
2015:
Revenues $ 4,214 $ 3,882 $ 2,795 $ 4,626 $ 15,517
Operating loss (4,494 ) (26,113 ) (3,915 ) (3,751 ) (38,273 )
Net loss (4,557 ) (26,141 ) (3,978 ) (3,860 ) (38,536 )
Net loss attributable to stockholders (4,516 ) (25,593 ) (3,933 ) (3,840 ) (37,882 )
Net loss per share — basic and diluted (0.06 ) (0.35 ) (0.05 ) (0.04 ) (0.50 )
2014:
Revenues $ — $ 5,914 $ 7,235 $ 4,358 $ 17,507
Operating loss (4,131 ) (1,336 ) (4,039 ) (4,143 ) (13,649 )
Net loss (4,184 ) (1,416 ) (4,183 ) (4,214 ) (13,997 )
Net loss attributable to stockholders (4,162 ) (1,435 ) (4,150 ) (4,496 ) (14,243 )
Net loss per share — basic and diluted (0.07 ) (0.02 ) (0.06 ) (0.06 ) (0.22 )</t>
  </si>
  <si>
    <t>Note 1 - Summary of Significant Accounting Policies (Details) - USD ($) $ in Thousands</t>
  </si>
  <si>
    <t>3 Months Ended</t>
  </si>
  <si>
    <t>Sep. 30, 2014</t>
  </si>
  <si>
    <t>Note 1 - Summary of Significant Accounting Policies (Details) [Line Items]</t>
  </si>
  <si>
    <t>Assets, Noncurrent (in Dollars)</t>
  </si>
  <si>
    <t>[1]</t>
  </si>
  <si>
    <t>Impairment of Long-Lived Assets Held-for-use (in Dollars)</t>
  </si>
  <si>
    <t>ZZ Joint Venture [Member]</t>
  </si>
  <si>
    <t>[1],[2]</t>
  </si>
  <si>
    <t>[2]</t>
  </si>
  <si>
    <t>Variable Interest Entity Determination, Time Period for Evaluating Profit Distribution</t>
  </si>
  <si>
    <t>20 years</t>
  </si>
  <si>
    <t>Variable Interest Entity Determination, Time Period for Expected Negative Variability</t>
  </si>
  <si>
    <t>Variable Interest Entity, Intitial Profit (Loss) Allocation Percent</t>
  </si>
  <si>
    <t>95.00%</t>
  </si>
  <si>
    <t>Variable Interest Entity, Comparable Time Period for Profit Allocation</t>
  </si>
  <si>
    <t>30 years</t>
  </si>
  <si>
    <t>Variable Interest Entity, Profit (Loss) Reduction for Comparable Period, Percentage</t>
  </si>
  <si>
    <t>10.00%</t>
  </si>
  <si>
    <t>Yima [Member] | Yima Joint Venture [Member]</t>
  </si>
  <si>
    <t>Variable Interest Entity, Qualitative or Quantitative Information, Ownership Percentage</t>
  </si>
  <si>
    <t>75.00%</t>
  </si>
  <si>
    <t>TST [Member] | TSEC Joint Venture [Member]</t>
  </si>
  <si>
    <t>65.00%</t>
  </si>
  <si>
    <t>Includes the effect of impairment of long-lived assets related to our ZZ Joint Venture facility.</t>
  </si>
  <si>
    <t>Amounts reflect information for the ZZ Joint Venture and exclude intercompany items.</t>
  </si>
  <si>
    <t>Note 1 - Summary of Significant Accounting Policies (Details) - Supplemental Disclosures of Cash Flow Information - USD ($) shares in Thousands, $ in Thousands</t>
  </si>
  <si>
    <t>Supplemental Disclosures of Cash Flow Information [Abstract]</t>
  </si>
  <si>
    <t>Interest paid</t>
  </si>
  <si>
    <t>Non-cash transactions:</t>
  </si>
  <si>
    <t>Fair value of stock and warrants issued to placement agent</t>
  </si>
  <si>
    <t>Note 1 - Summary of Significant Accounting Policies (Details) - Additional Information on ZZ Joint Venture's Assets and Liabilities - USD ($) $ in Thousands</t>
  </si>
  <si>
    <t>Jun. 30, 2013</t>
  </si>
  <si>
    <t>Condensed Balance Sheet Statements, Captions [Line Items]</t>
  </si>
  <si>
    <t>Current assets</t>
  </si>
  <si>
    <t>Long-term assets (3)</t>
  </si>
  <si>
    <t>Current liabilities</t>
  </si>
  <si>
    <t>Equity</t>
  </si>
  <si>
    <t>Total liabilities and equity</t>
  </si>
  <si>
    <t>[3]</t>
  </si>
  <si>
    <t>12.00%</t>
  </si>
  <si>
    <t>24.00%</t>
  </si>
  <si>
    <t>48.00%</t>
  </si>
  <si>
    <t>20.00%</t>
  </si>
  <si>
    <t>39.00%</t>
  </si>
  <si>
    <t>83.00%</t>
  </si>
  <si>
    <t>72.00%</t>
  </si>
  <si>
    <t>4.00%</t>
  </si>
  <si>
    <t>34.00%</t>
  </si>
  <si>
    <t>ZZ Joint Venture's percentage of the amount on the Company's consolidated balance sheets.</t>
  </si>
  <si>
    <t>Note 1 - Summary of Significant Accounting Policies (Details) - Assets and Liabilities Measured at Fair Value - USD ($) $ in Thousands</t>
  </si>
  <si>
    <t>Certificates of Deposit [Member]</t>
  </si>
  <si>
    <t>Assets:</t>
  </si>
  <si>
    <t>Assets, fair value</t>
  </si>
  <si>
    <t>Certificates Of Deposit Restricted [Member]</t>
  </si>
  <si>
    <t>Money Market Funds [Member]</t>
  </si>
  <si>
    <t>Line of Credit [Member]</t>
  </si>
  <si>
    <t>Liabilities:</t>
  </si>
  <si>
    <t>Liabilities, fair value</t>
  </si>
  <si>
    <t>Short-term Bank Loan [Member]</t>
  </si>
  <si>
    <t>Fair Value, Inputs, Level 1 [Member] | Money Market Funds [Member]</t>
  </si>
  <si>
    <t>Fair Value, Inputs, Level 2 [Member] | Certificates of Deposit [Member]</t>
  </si>
  <si>
    <t>Fair Value, Inputs, Level 2 [Member] | Certificates Of Deposit Restricted [Member]</t>
  </si>
  <si>
    <t>Fair Value, Inputs, Level 2 [Member] | Line of Credit [Member]</t>
  </si>
  <si>
    <t>Fair Value, Inputs, Level 2 [Member] | Short-term Bank Loan [Member]</t>
  </si>
  <si>
    <t>Amount included in cash and cash equivalents on the Company's consolidated balance sheets.</t>
  </si>
  <si>
    <t>Amount included in current assets on the Company's consolidated balance sheets.</t>
  </si>
  <si>
    <t>Amount included in current liabilities on the Company's consolidated balance sheets.</t>
  </si>
  <si>
    <t>Note 1 - Summary of Significant Accounting Policies (Details) - Details of Impairment of Long-lived Assets $ in Thousands</t>
  </si>
  <si>
    <t>Jun. 30, 2015USD ($)</t>
  </si>
  <si>
    <t>Details of Impairment of Long-lived Assets [Abstract]</t>
  </si>
  <si>
    <t>Impairment of long-lived assets designated as held and used</t>
  </si>
  <si>
    <t>Total losses recorded</t>
  </si>
  <si>
    <t>Note 3 - Current Projects (Details)</t>
  </si>
  <si>
    <t>Jun. 26, 2015USD ($)T</t>
  </si>
  <si>
    <t>Dec. 31, 2014USD ($)</t>
  </si>
  <si>
    <t>Oct. 09, 2014USD ($)</t>
  </si>
  <si>
    <t>Oct. 02, 2014USD ($)</t>
  </si>
  <si>
    <t>Mar. 18, 2014</t>
  </si>
  <si>
    <t>Sep. 10, 2013USD ($)</t>
  </si>
  <si>
    <t>Aug. 31, 2015USD ($)</t>
  </si>
  <si>
    <t>Apr. 30, 2015USD ($)</t>
  </si>
  <si>
    <t>Sep. 30, 2014USD ($)</t>
  </si>
  <si>
    <t>Apr. 30, 2014CNY (¥)</t>
  </si>
  <si>
    <t>Jan. 31, 2014USD ($)</t>
  </si>
  <si>
    <t>Oct. 31, 2013USD ($)</t>
  </si>
  <si>
    <t>Jun. 30, 2009USD ($)</t>
  </si>
  <si>
    <t>Sep. 30, 2009USD ($)</t>
  </si>
  <si>
    <t>Jun. 30, 2015USD ($)T</t>
  </si>
  <si>
    <t>Jun. 30, 2014USD ($)</t>
  </si>
  <si>
    <t>Jun. 26, 2015CNY (¥)T</t>
  </si>
  <si>
    <t>Oct. 08, 2014USD ($)</t>
  </si>
  <si>
    <t>Apr. 30, 2014USD ($)</t>
  </si>
  <si>
    <t>Feb. 14, 2014USD ($)</t>
  </si>
  <si>
    <t>Feb. 14, 2014CNY (¥)</t>
  </si>
  <si>
    <t>Aug. 31, 2012</t>
  </si>
  <si>
    <t>Jan. 31, 2011USD ($)</t>
  </si>
  <si>
    <t>Aug. 31, 2009</t>
  </si>
  <si>
    <t>Note 3 - Current Projects (Details) [Line Items]</t>
  </si>
  <si>
    <t>Number of Gasification Systems to Be Refurbished</t>
  </si>
  <si>
    <t>Annual Capacity of Plant (in US Tons) | T</t>
  </si>
  <si>
    <t>Assets, Noncurrent</t>
  </si>
  <si>
    <t>Impairment of Long-Lived Assets Held-for-use</t>
  </si>
  <si>
    <t>Proceeds from Short-term Debt</t>
  </si>
  <si>
    <t>Line of Credit, Current</t>
  </si>
  <si>
    <t>Payments to Acquire Interest in Joint Venture</t>
  </si>
  <si>
    <t>Direct Operating Cost, Royalty Expense</t>
  </si>
  <si>
    <t>Yima Joint Ventures [Member] | Gasifier Shell [Member]</t>
  </si>
  <si>
    <t>Supply Commitment, Remaining Minimum Amount Committed</t>
  </si>
  <si>
    <t>Equity Method Investment, Ownership Percentage</t>
  </si>
  <si>
    <t>97.60%</t>
  </si>
  <si>
    <t>Payment Made for Settlement of Prior Period Claims</t>
  </si>
  <si>
    <t>Producing and Selling of Methanol (in US Tons) | T</t>
  </si>
  <si>
    <t>Chemicals Revenue</t>
  </si>
  <si>
    <t>Restricted Cash and Cash Equivalents</t>
  </si>
  <si>
    <t>Capital Contributions to Joint Venture</t>
  </si>
  <si>
    <t>Investment in Yima Joint Ventures [Member]</t>
  </si>
  <si>
    <t>25.00%</t>
  </si>
  <si>
    <t>Maximum Future Ownership Interest Percentage</t>
  </si>
  <si>
    <t>49.00%</t>
  </si>
  <si>
    <t>Royalty Expense</t>
  </si>
  <si>
    <t>Payments for Royalties</t>
  </si>
  <si>
    <t>Cost Method Investments</t>
  </si>
  <si>
    <t>Other Accrued Liabilities</t>
  </si>
  <si>
    <t>Equity Method Investment, Other than Temporary Impairment</t>
  </si>
  <si>
    <t>TSEC Joint Venture [Member]</t>
  </si>
  <si>
    <t>Noncontrolling Interest, Ownership Percentage by Noncontrolling Owners</t>
  </si>
  <si>
    <t>35.00%</t>
  </si>
  <si>
    <t>Percentage of Ownership Interest Transferable by Joint Venture</t>
  </si>
  <si>
    <t>5.00%</t>
  </si>
  <si>
    <t>TSEC Joint Venture [Member] | Business License [Member]</t>
  </si>
  <si>
    <t>Finite-Lived Intangible Asset, Useful Life</t>
  </si>
  <si>
    <t>ZZ Line of Credit Agreement [Member]</t>
  </si>
  <si>
    <t>Debt Instrument, Term</t>
  </si>
  <si>
    <t>6 months</t>
  </si>
  <si>
    <t>ZZ Line of Credit Agreement [Member] | ZZ Joint Venture [Member]</t>
  </si>
  <si>
    <t>Percentage of Security Deposit</t>
  </si>
  <si>
    <t>50.00%</t>
  </si>
  <si>
    <t>Security Deposit</t>
  </si>
  <si>
    <t>Line of Credit Facility, Commitment Fee Percentage</t>
  </si>
  <si>
    <t>0.05%</t>
  </si>
  <si>
    <t>Additional Line of Credit Under the ZZ Line of Credit Agreement [Member] | ZZ Joint Venture [Member]</t>
  </si>
  <si>
    <t>Suzhou Tianwo Science and Technology Co. Ltd. [Member] | TSEC Joint Venture [Member]</t>
  </si>
  <si>
    <t>Capital Contributions to Joint Venture | ¥</t>
  </si>
  <si>
    <t>Additional Amount Entity is Required to Contribute within Two Years (in Yuan Renminbi) | ¥</t>
  </si>
  <si>
    <t>Total Amount Contributed and to Be Contributed to Joint Venture</t>
  </si>
  <si>
    <t>Amount at which the Entity has the Right to Purchase Transferable Interest in Joint Venture</t>
  </si>
  <si>
    <t>Proceeds from Customers</t>
  </si>
  <si>
    <t>Other Receivables</t>
  </si>
  <si>
    <t>Yima Joint Ventures [Member] | Subsequent Event [Member] | Gasifier Shell [Member]</t>
  </si>
  <si>
    <t>Xuecheng Energy [Member] | ZZ Joint Venture [Member]</t>
  </si>
  <si>
    <t>2.40%</t>
  </si>
  <si>
    <t>Period Over Which Entity Provides Methanol Plant to Join Venture</t>
  </si>
  <si>
    <t>10 years</t>
  </si>
  <si>
    <t>Bank Loan Guarantee</t>
  </si>
  <si>
    <t>Xuecheng Energy [Member] | ZZ Working Capital Loan and ZZ Line of Credit Agreement [Member] | ZZ Joint Venture [Member]</t>
  </si>
  <si>
    <t>Guarantor Obligations, Maximum Exposure, Undiscounted</t>
  </si>
  <si>
    <t>Synthesis Energy Systems Inc. - British Virgin Islands [Member] | Rui Feng Enterprises Limited [Member] | Equity Interest in SESI [Member]</t>
  </si>
  <si>
    <t>Equity Interest Percentage to Be Sold</t>
  </si>
  <si>
    <t>61.00%</t>
  </si>
  <si>
    <t>Amount to Be Received for Sale of Equity</t>
  </si>
  <si>
    <t>Number of Installment Payments</t>
  </si>
  <si>
    <t>Sale of Stock, Consideration Received on Transaction</t>
  </si>
  <si>
    <t>Additional Amount of Investments Required for Additional Equity Interests to be Sold (in Yuan Renminbi) | ¥</t>
  </si>
  <si>
    <t>Synthesis Energy Systems Inc. - British Virgin Islands [Member] | Additional Equity Pursuant to Additional Investment [Member] | Rui Feng Enterprises Limited [Member] | Equity Interest in SESI [Member]</t>
  </si>
  <si>
    <t>14.00%</t>
  </si>
  <si>
    <t>Synthesis Energy Systems Inc. - British Virgin Islands [Member] | Total Equity Pursuant to Additional Investments [Member] | Rui Feng Enterprises Limited [Member] | Equity Interest in SESI [Member]</t>
  </si>
  <si>
    <t>Synthesis Energy Systems Inc. - British Virgin Islands [Member] | After Completion of Expansion [Member] | Rui Feng Enterprises Limited [Member]</t>
  </si>
  <si>
    <t>Percentage of Profit and Losses</t>
  </si>
  <si>
    <t>90.00%</t>
  </si>
  <si>
    <t>Profit and Loss Allocation Term</t>
  </si>
  <si>
    <t>3 years</t>
  </si>
  <si>
    <t>Expected Time Period to Complete Expansion</t>
  </si>
  <si>
    <t>24 months</t>
  </si>
  <si>
    <t>ZZ Joint Venture [Member] | Acetic Acid [Member]</t>
  </si>
  <si>
    <t>Yima [Member] | Investment in Yima Joint Ventures [Member]</t>
  </si>
  <si>
    <t>Percentage of Third Party Loan Repayment Guaranteed</t>
  </si>
  <si>
    <t>Yima Joint Ventures [Member]</t>
  </si>
  <si>
    <t>Duration of Business License</t>
  </si>
  <si>
    <t>Plant Design Capacity</t>
  </si>
  <si>
    <t>ZZ Working Capital Loan [Member] | ZZ Joint Venture [Member]</t>
  </si>
  <si>
    <t>1 year</t>
  </si>
  <si>
    <t>Debt Instrument, Interest Rate, Stated Percentage</t>
  </si>
  <si>
    <t>9.00%</t>
  </si>
  <si>
    <t>Syngas [Member]</t>
  </si>
  <si>
    <t>Percentage of Peak Production Capacity Achieved</t>
  </si>
  <si>
    <t>100.00%</t>
  </si>
  <si>
    <t>Syngas [Member] | Yima Joint Ventures [Member]</t>
  </si>
  <si>
    <t>Methanol [Member]</t>
  </si>
  <si>
    <t>80.00%</t>
  </si>
  <si>
    <t>Methanol [Member] | Yima Joint Ventures [Member]</t>
  </si>
  <si>
    <t>Note 3 - Current Projects (Details) - Equity Method Investment, Summarized Financial Information, Income Statement - TSEC Joint Venture [Member] - USD ($) $ in Thousands</t>
  </si>
  <si>
    <t>Note 3 - Current Projects (Details) - Equity Method Investment, Summarized Financial Information, Income Statement [Line Items]</t>
  </si>
  <si>
    <t>Revenue</t>
  </si>
  <si>
    <t>Note 3 - Current Projects (Details) - Equity Method Investment, Summarized Financial Information, Balance Sheet - TSEC Joint Venture [Member] - USD ($) $ in Thousands</t>
  </si>
  <si>
    <t>Note 3 - Current Projects (Details) - Equity Method Investment, Summarized Financial Information, Balance Sheet [Line Items]</t>
  </si>
  <si>
    <t>Noncurrent assets</t>
  </si>
  <si>
    <t>Noncurrent liabilities</t>
  </si>
  <si>
    <t>Note 4 - Risks and Uncertainties (Details) $ in Thousands</t>
  </si>
  <si>
    <t>Jun. 30, 2013USD ($)</t>
  </si>
  <si>
    <t>Note 4 - Risks and Uncertainties (Details) [Line Items]</t>
  </si>
  <si>
    <t>Cash and Cash Equivalents, at Carrying Value</t>
  </si>
  <si>
    <t>Restricted Cash and Cash Equivalents, Current</t>
  </si>
  <si>
    <t>Payments to Acquire Restricted Certificates of Deposit</t>
  </si>
  <si>
    <t>CHINA</t>
  </si>
  <si>
    <t>Long-term Line of Credit</t>
  </si>
  <si>
    <t>Working Capital</t>
  </si>
  <si>
    <t>Percentage of Design Capacity of Plant</t>
  </si>
  <si>
    <t>57.00%</t>
  </si>
  <si>
    <t>Minimum [Member]</t>
  </si>
  <si>
    <t>30.00%</t>
  </si>
  <si>
    <t>Maximum [Member]</t>
  </si>
  <si>
    <t>Note 5 - Property, Plant and Equipment (Details) - USD ($) $ in Thousands</t>
  </si>
  <si>
    <t>Note 5 - Property, Plant and Equipment (Details) [Line Items]</t>
  </si>
  <si>
    <t>Depreciation</t>
  </si>
  <si>
    <t>Note 5 - Property, Plant and Equipment (Details) - Property, Plant and Equipment - USD ($) $ in Thousands</t>
  </si>
  <si>
    <t>Property, Plant and Equipment [Line Items]</t>
  </si>
  <si>
    <t>Property, plant and equipment, gross</t>
  </si>
  <si>
    <t>Less: Accumulated depreciation</t>
  </si>
  <si>
    <t>Net carrying value</t>
  </si>
  <si>
    <t>Furniture and Fixtures [Member]</t>
  </si>
  <si>
    <t>Exploration and Production Equipment [Member]</t>
  </si>
  <si>
    <t>Property, plant and equipment, useful life</t>
  </si>
  <si>
    <t>Building [Member]</t>
  </si>
  <si>
    <t>Leasehold Improvements [Member]</t>
  </si>
  <si>
    <t>Computer Hardware [Member]</t>
  </si>
  <si>
    <t>Computer Software [Member]</t>
  </si>
  <si>
    <t>Office Equipment [Member]</t>
  </si>
  <si>
    <t>Vehicles [Member]</t>
  </si>
  <si>
    <t>5 years</t>
  </si>
  <si>
    <t>Minimum [Member] | Furniture and Fixtures [Member]</t>
  </si>
  <si>
    <t>2 years</t>
  </si>
  <si>
    <t>Maximum [Member] | Furniture and Fixtures [Member]</t>
  </si>
  <si>
    <t>Note 6 - Detail of Selected Balance Sheet Accounts (Details) - Other Long-term Assets - USD ($) $ in Thousands</t>
  </si>
  <si>
    <t>Other Long-term Assets [Abstract]</t>
  </si>
  <si>
    <t>Land use rights</t>
  </si>
  <si>
    <t>GTI license royalty, net — ZZ Joint Venture</t>
  </si>
  <si>
    <t>Value added tax receivable — ZZ Joint Venture</t>
  </si>
  <si>
    <t>Other</t>
  </si>
  <si>
    <t>Note 6 - Detail of Selected Balance Sheet Accounts (Details) - Accrued Expenses and Other Payables - USD ($) $ in Thousands</t>
  </si>
  <si>
    <t>Note 6 - Detail of Selected Balance Sheet Accounts (Details) - Accrued Expenses and Other Payables [Line Items]</t>
  </si>
  <si>
    <t>Accrued expenses and other payables</t>
  </si>
  <si>
    <t>Construction and Equipment Costs [Member]</t>
  </si>
  <si>
    <t>Accounts Payable, Raw Materials [Member]</t>
  </si>
  <si>
    <t>Accounts Payable, Trade [Member]</t>
  </si>
  <si>
    <t>Accrued Payroll, Vacation, and Bonuses [Member]</t>
  </si>
  <si>
    <t>Technical Consulting, Engineering and Design Services [Member]</t>
  </si>
  <si>
    <t>Advances from Yima Joint Ventures [Member]</t>
  </si>
  <si>
    <t>Advances from Customers [Member]</t>
  </si>
  <si>
    <t>GTI Royalty Expenses Due to GTI [Member]</t>
  </si>
  <si>
    <t>Other Accrued Expenses and Payables [Member]</t>
  </si>
  <si>
    <t>Note 7 - Intangible Assets (Details) - USD ($) $ in Millions</t>
  </si>
  <si>
    <t>Note 7 - Intangible Assets (Details) [Line Items]</t>
  </si>
  <si>
    <t>Amortization of Intangible Assets (in Dollars)</t>
  </si>
  <si>
    <t>Finite-Lived Intangible Assets, Amortization Expense, Year Two (in Dollars)</t>
  </si>
  <si>
    <t>GTI License Agreement [Member]</t>
  </si>
  <si>
    <t>Percentage of Coal Content in Biomass Mixture</t>
  </si>
  <si>
    <t>60.00%</t>
  </si>
  <si>
    <t>Percentage of Biomass</t>
  </si>
  <si>
    <t>Percentage of Coal/Biomass Blends</t>
  </si>
  <si>
    <t>40.00%</t>
  </si>
  <si>
    <t>Number of Business Days to Provide Approval or Non-Approval Notice Regarding Sublicense</t>
  </si>
  <si>
    <t>10 days</t>
  </si>
  <si>
    <t>Period of Updates On Any Potential Subsidiaries</t>
  </si>
  <si>
    <t>3 months</t>
  </si>
  <si>
    <t>Period of Restriction from Disclosing Confidential Information</t>
  </si>
  <si>
    <t>Agreement Expiration Date</t>
  </si>
  <si>
    <t>Aug. 31,
		2016</t>
  </si>
  <si>
    <t>Agreement, Number of Options to Extend Term</t>
  </si>
  <si>
    <t>Use Rights [Member]</t>
  </si>
  <si>
    <t>Finite-Lived Intangible Assets, Remaining Amortization Period</t>
  </si>
  <si>
    <t>Note 7 - Intangible Assets (Details) - Cost and Accumulated Amortization of Intangible Assets - USD ($) $ in Thousands</t>
  </si>
  <si>
    <t>Note 7 - Intangible Assets (Details) - Cost and Accumulated Amortization of Intangible Assets [Line Items]</t>
  </si>
  <si>
    <t>Finite-lived intangible assets, gross</t>
  </si>
  <si>
    <t>Finite-lived intangible assets, accumulated amortization</t>
  </si>
  <si>
    <t>Finite-lived intangible assets, net</t>
  </si>
  <si>
    <t>Other Intangible Assets [Member]</t>
  </si>
  <si>
    <t>Note 8 - Income Taxes (Details) - USD ($)</t>
  </si>
  <si>
    <t>Note 8 - Income Taxes (Details) [Line Items]</t>
  </si>
  <si>
    <t>Effective Income Tax Rate Reconciliation, at Federal Statutory Income Tax Rate, Percent</t>
  </si>
  <si>
    <t>Unrecognized Tax Benefits</t>
  </si>
  <si>
    <t>Earliest Tax Year [Member]</t>
  </si>
  <si>
    <t>Open Tax Year</t>
  </si>
  <si>
    <t>Domestic Tax Authority [Member] | Internal Revenue Service (IRS) [Member]</t>
  </si>
  <si>
    <t>Operating Loss Carryforwards</t>
  </si>
  <si>
    <t>Foreign Tax Authority [Member] | State Administration of Taxation, China [Member]</t>
  </si>
  <si>
    <t>Note 8 - Income Taxes (Details) - Net Loss Showing Domestic and Foreign Sources - USD ($) $ in Thousands</t>
  </si>
  <si>
    <t>Net Loss Showing Domestic and Foreign Sources [Abstract]</t>
  </si>
  <si>
    <t>Domestic</t>
  </si>
  <si>
    <t>Foreign</t>
  </si>
  <si>
    <t>Note 8 - Income Taxes (Details) - Reconciliation of Income Taxes at the Statutory Federal Income Tax Rate - USD ($) $ in Thousands</t>
  </si>
  <si>
    <t>Reconciliation of Income Taxes at the Statutory Federal Income Tax Rate [Abstract]</t>
  </si>
  <si>
    <t>Computed tax benefit at statutory rate</t>
  </si>
  <si>
    <t>Tax on global activities</t>
  </si>
  <si>
    <t>Valuation allowance</t>
  </si>
  <si>
    <t>Income tax expense</t>
  </si>
  <si>
    <t>Note 8 - Income Taxes (Details) - Net Deferred Tax Assets - USD ($) $ in Thousands</t>
  </si>
  <si>
    <t>Deferred tax assets (liabilities):</t>
  </si>
  <si>
    <t>Net operating loss carry forward</t>
  </si>
  <si>
    <t>Investment in joint venture</t>
  </si>
  <si>
    <t>Accruals</t>
  </si>
  <si>
    <t>Deferred revenue</t>
  </si>
  <si>
    <t>Impairment loss</t>
  </si>
  <si>
    <t>AMT credit</t>
  </si>
  <si>
    <t>Subtotal</t>
  </si>
  <si>
    <t>Net deferred assets</t>
  </si>
  <si>
    <t>Note 9 - Net Loss Per Share Data (Details) - shares</t>
  </si>
  <si>
    <t>Antidilutive Securities Excluded from Computation of Earnings Per Share, Amount</t>
  </si>
  <si>
    <t>Note 10 - Commitments and Contingencies (Details) - USD ($)</t>
  </si>
  <si>
    <t>Jun. 11, 2015</t>
  </si>
  <si>
    <t>Note 10 - Commitments and Contingencies (Details) [Line Items]</t>
  </si>
  <si>
    <t>Operating Leases, Rent Expense, Net</t>
  </si>
  <si>
    <t>Corporate Office [Member]</t>
  </si>
  <si>
    <t>Lessee Leasing Arrangements, Operating Leases, Term of Contract</t>
  </si>
  <si>
    <t>12 months</t>
  </si>
  <si>
    <t>Operating Leases, Rent Expense, Minimum Rentals</t>
  </si>
  <si>
    <t>Note 11 - Equity (Details)</t>
  </si>
  <si>
    <t>Apr. 17, 2015USD ($)shares</t>
  </si>
  <si>
    <t>Apr. 01, 2015USD ($)$ / sharesshares</t>
  </si>
  <si>
    <t>Mar. 24, 2014USD ($)$ / sharesshares</t>
  </si>
  <si>
    <t>Nov. 01, 2013USD ($)$ / sharesshares</t>
  </si>
  <si>
    <t>Aug. 01, 2013USD ($)$ / sharesshares</t>
  </si>
  <si>
    <t>Jun. 30, 2015USD ($)$ / sharesshares</t>
  </si>
  <si>
    <t>Jun. 30, 2014USD ($)$ / sharesshares</t>
  </si>
  <si>
    <t>May. 08, 2015USD ($)$ / sharesshares</t>
  </si>
  <si>
    <t>Nov. 30, 2014USD ($)$ / sharesshares</t>
  </si>
  <si>
    <t>Jun. 30, 2013$ / shares</t>
  </si>
  <si>
    <t>Note 11 - Equity (Details) [Line Items]</t>
  </si>
  <si>
    <t>Preferred Stock, Shares Authorized (in Shares) | shares</t>
  </si>
  <si>
    <t>Proceeds from Issuance or Sale of Equity</t>
  </si>
  <si>
    <t>Stock Issued During Period, Shares, New Issues (in Shares) | shares</t>
  </si>
  <si>
    <t>(in Shares) | shares</t>
  </si>
  <si>
    <t>Share Price (in Dollars per share) | $ / shares</t>
  </si>
  <si>
    <t>Class of Warrant or Right, Exercise Price of Warrants or Rights (in Dollars per share) | $ / shares</t>
  </si>
  <si>
    <t>Stock Issued During Period, Value, New Issues</t>
  </si>
  <si>
    <t>Warrants and Rights Outstanding</t>
  </si>
  <si>
    <t>Class of Warrant or Right, Term</t>
  </si>
  <si>
    <t>Proceeds from Issuance of Common Stock</t>
  </si>
  <si>
    <t>Share-based Compensation Arrangement by Share-based Payment Award, Number of Additional Shares Authorized (in Shares) | shares</t>
  </si>
  <si>
    <t>Share-based Compensation Arrangement by Share-based Payment Award, Number of Shares Authorized (in Shares) | shares</t>
  </si>
  <si>
    <t>Share-based Compensation Arrangement by Share-based Payment Award, Expiration Period</t>
  </si>
  <si>
    <t>Share-based Compensation</t>
  </si>
  <si>
    <t>Allocated Share-based Compensation Expense</t>
  </si>
  <si>
    <t>Placement Agent Fees [Member]</t>
  </si>
  <si>
    <t>Payments of Stock Issuance Costs</t>
  </si>
  <si>
    <t>Employee Stock Option [Member]</t>
  </si>
  <si>
    <t>Employee Service Share-based Compensation, Nonvested Awards, Compensation Cost Not yet Recognized</t>
  </si>
  <si>
    <t>Employee Service Share-based Compensation, Nonvested Awards, Compensation Cost Not yet Recognized, Period for Recognition</t>
  </si>
  <si>
    <t>9 months</t>
  </si>
  <si>
    <t>Non-Vested Warrants [Member]</t>
  </si>
  <si>
    <t>CVE [Member]</t>
  </si>
  <si>
    <t>MDC Agreement [Member]</t>
  </si>
  <si>
    <t>Class of Warrant or Right, Number of Securities Called by Warrants or Rights (in Shares) | shares</t>
  </si>
  <si>
    <t>Additional Warrants Issued, Percentage</t>
  </si>
  <si>
    <t>1.00%</t>
  </si>
  <si>
    <t>Class of Warrant or Right, Number of Consecutive Trading Days</t>
  </si>
  <si>
    <t>ILL-Sino Development Consulting Agreement [Member]</t>
  </si>
  <si>
    <t>ILL-Sino Development Consulting Agreement [Member] | Vesting Each Quarter in a Year [Member]</t>
  </si>
  <si>
    <t>Class of Warrant or Right, Number of Shares Vesting (in Shares) | shares</t>
  </si>
  <si>
    <t>TRW Agreement [Member]</t>
  </si>
  <si>
    <t>Class of Warrant or Right, Number of Securities Issued When Warrants Vest Semi-annually (in Shares) | shares</t>
  </si>
  <si>
    <t>Share-based Compensation Arrangement by Share-based Payment Award, Award Vesting Period</t>
  </si>
  <si>
    <t>4 years</t>
  </si>
  <si>
    <t>Note 11 - Equity (Details) - Weighted Average Assumptions - $ / shares</t>
  </si>
  <si>
    <t>Note 11 - Equity (Details) - Weighted Average Assumptions [Line Items]</t>
  </si>
  <si>
    <t>Risk-free rate of return</t>
  </si>
  <si>
    <t>1.65%</t>
  </si>
  <si>
    <t>1.63%</t>
  </si>
  <si>
    <t>Expected life of award (years)</t>
  </si>
  <si>
    <t>5 years 73 days</t>
  </si>
  <si>
    <t>5 years 109 days</t>
  </si>
  <si>
    <t>Expected dividend yield</t>
  </si>
  <si>
    <t>0.00%</t>
  </si>
  <si>
    <t>Expected volatility of stock</t>
  </si>
  <si>
    <t>86.00%</t>
  </si>
  <si>
    <t>99.00%</t>
  </si>
  <si>
    <t>Weighted-average grant date fair value (in Dollars per share)</t>
  </si>
  <si>
    <t>Stock Warrants [Member]</t>
  </si>
  <si>
    <t>1.80%</t>
  </si>
  <si>
    <t>1.25%</t>
  </si>
  <si>
    <t>6 years 310 days</t>
  </si>
  <si>
    <t>4 years 73 days</t>
  </si>
  <si>
    <t>92.00%</t>
  </si>
  <si>
    <t>88.00%</t>
  </si>
  <si>
    <t>Note 11 - Equity (Details) - Stock Option Activity - USD ($) $ / shares in Units, $ in Millions</t>
  </si>
  <si>
    <t>Stock Option Activity [Abstract]</t>
  </si>
  <si>
    <t>Outstanding at June 30</t>
  </si>
  <si>
    <t>6 years 6 months</t>
  </si>
  <si>
    <t>Exercisable at June 30, 2015</t>
  </si>
  <si>
    <t>6 years</t>
  </si>
  <si>
    <t>Granted</t>
  </si>
  <si>
    <t>Exercised</t>
  </si>
  <si>
    <t>Cancelled/forfeited</t>
  </si>
  <si>
    <t>Note 11 - Equity (Details) - Stock Options Outstanding and Exercisable - Jun. 30, 2015 - $ / shares</t>
  </si>
  <si>
    <t>Share-based Compensation, Shares Authorized under Stock Option Plans, Exercise Price Range [Line Items]</t>
  </si>
  <si>
    <t>Number Outstanding (in Shares)</t>
  </si>
  <si>
    <t>Number Exercisable</t>
  </si>
  <si>
    <t>Range One [Member]</t>
  </si>
  <si>
    <t>Exercise Prices, Lower</t>
  </si>
  <si>
    <t>Exercise Prices, Upper</t>
  </si>
  <si>
    <t>Weighted Average Remaining Contractual Term (Years)</t>
  </si>
  <si>
    <t>3 years 255 days</t>
  </si>
  <si>
    <t>Weighted Average Exercise Price</t>
  </si>
  <si>
    <t>Range Two [Member]</t>
  </si>
  <si>
    <t>7 years 292 days</t>
  </si>
  <si>
    <t>Range Three [Member]</t>
  </si>
  <si>
    <t>7 years 219 days</t>
  </si>
  <si>
    <t>Range Four [Member]</t>
  </si>
  <si>
    <t>5 years 292 days</t>
  </si>
  <si>
    <t>Note 11 - Equity (Details) - Stock Warrants Activity - $ / shares</t>
  </si>
  <si>
    <t>Mar. 24, 2014</t>
  </si>
  <si>
    <t>Stock Warrants Activity [Abstract]</t>
  </si>
  <si>
    <t>Note 11 - Equity (Details) - Stock-based Compensation Expense - USD ($) $ in Thousands</t>
  </si>
  <si>
    <t>Note 11 - Equity (Details) - Stock-based Compensation Expense [Line Items]</t>
  </si>
  <si>
    <t>Allocated share-based compensation expense</t>
  </si>
  <si>
    <t>Incentive Plan [Member]</t>
  </si>
  <si>
    <t>Warrants and Stock [Member]</t>
  </si>
  <si>
    <t>Note 12 - Segment Information (Details) - Statement of Operations Data by Segment - USD ($) $ in Thousands</t>
  </si>
  <si>
    <t>Mar. 31, 2015</t>
  </si>
  <si>
    <t>Mar. 31, 2014</t>
  </si>
  <si>
    <t>Dec. 31, 2013</t>
  </si>
  <si>
    <t>Sep. 30, 2013</t>
  </si>
  <si>
    <t>Depreciation and amortization:</t>
  </si>
  <si>
    <t>Total depreciation and amortization</t>
  </si>
  <si>
    <t>Operating loss:</t>
  </si>
  <si>
    <t>Total operating loss</t>
  </si>
  <si>
    <t>Interest expense:</t>
  </si>
  <si>
    <t>Total interest expense</t>
  </si>
  <si>
    <t>Equity in losses (earnings) of joint ventures:</t>
  </si>
  <si>
    <t>Total equity in losses of joint venture</t>
  </si>
  <si>
    <t>SES China [Member]</t>
  </si>
  <si>
    <t>Technology Licensing and Related Services [Member]</t>
  </si>
  <si>
    <t>Corporate and Other [Member]</t>
  </si>
  <si>
    <t>Note 12 - Segment Information (Details) - Assets by Segment - USD ($) $ in Thousands</t>
  </si>
  <si>
    <t>Note 13 - Quarterly Results of Operations (Unaudited) (Details) - Summary of Quarterly Results of Operations (Unaudited) - USD ($) $ / shares in Units, $ in Thousands</t>
  </si>
  <si>
    <t>2015:</t>
  </si>
  <si>
    <t>Revenues</t>
  </si>
  <si>
    <t>Net loss per share — basic and diluted (in Dollars per share)</t>
  </si>
  <si>
    <t>Note 14 - Subsequent Events (Details) - USD ($) $ / shares in Units, shares in Millions, $ in Millions</t>
  </si>
  <si>
    <t>Jul. 29, 2015</t>
  </si>
  <si>
    <t>Note 14 - Subsequent Events (Details) [Line Items]</t>
  </si>
  <si>
    <t>Class of Warrant or Right, Exercise Price of Warrants or Rights</t>
  </si>
  <si>
    <t>Subsequent Event [Member]</t>
  </si>
  <si>
    <t>Proceeds from Warrant Exercises (in Dollars)</t>
  </si>
  <si>
    <t>Class of Warrant or Right, Number of Shares of Warrants Exercised (in Shares)</t>
  </si>
  <si>
    <t>Amended and Reduced Exercise Price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s" s="4" r="B5">
        <v>9</v>
      </c>
    </row>
    <row r="6" spans="1:4">
      <c t="s" s="4" r="A6">
        <v>10</v>
      </c>
      <c t="s" s="4" r="B6">
        <v>11</v>
      </c>
    </row>
    <row r="7" spans="1:4">
      <c t="s" s="4" r="A7">
        <v>12</v>
      </c>
      <c t="s" s="4" r="B7">
        <v>13</v>
      </c>
    </row>
    <row r="8" spans="1:4">
      <c t="s" s="4" r="A8">
        <v>14</v>
      </c>
      <c t="n" s="5" r="C8">
        <v>86848468</v>
      </c>
    </row>
    <row r="9" spans="1:4">
      <c t="s" s="4" r="A9">
        <v>15</v>
      </c>
      <c t="n" s="6" r="D9">
        <v>60400000</v>
      </c>
    </row>
    <row r="10" spans="1:4">
      <c t="s" s="4" r="A10">
        <v>16</v>
      </c>
      <c t="s" s="4" r="B10">
        <v>17</v>
      </c>
    </row>
    <row r="11" spans="1:4">
      <c t="s" s="4" r="A11">
        <v>18</v>
      </c>
      <c t="n" s="5" r="B11">
        <v>1375063</v>
      </c>
    </row>
    <row r="12" spans="1:4">
      <c t="s" s="4" r="A12">
        <v>19</v>
      </c>
      <c t="s" s="4" r="B12">
        <v>20</v>
      </c>
    </row>
    <row r="13" spans="1:4">
      <c t="s" s="4" r="A13">
        <v>21</v>
      </c>
      <c t="s" s="4" r="B13">
        <v>22</v>
      </c>
    </row>
    <row r="14" spans="1:4">
      <c t="s" s="4" r="A14">
        <v>23</v>
      </c>
      <c t="s" s="4" r="B14">
        <v>24</v>
      </c>
    </row>
    <row r="15" spans="1:4">
      <c t="s" s="4" r="A15">
        <v>25</v>
      </c>
      <c t="s" s="4" r="B15">
        <v>22</v>
      </c>
    </row>
    <row r="16" spans="1:4">
      <c t="s" s="4" r="A16">
        <v>26</v>
      </c>
      <c t="s" s="4" r="B16">
        <v>27</v>
      </c>
    </row>
    <row r="17" spans="1:4">
      <c t="s" s="4" r="A17">
        <v>28</v>
      </c>
      <c t="n" s="5" r="B17">
        <v>2015</v>
      </c>
    </row>
    <row r="18" spans="1:4">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55</v>
      </c>
      <c t="s" s="2" r="B1">
        <v>1</v>
      </c>
    </row>
    <row r="2" spans="1:2">
      <c t="s" s="2" r="B2">
        <v>2</v>
      </c>
    </row>
    <row r="3" spans="1:2">
      <c t="s" s="3" r="A3">
        <v>156</v>
      </c>
    </row>
    <row r="4" spans="1:2">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59</v>
      </c>
      <c t="s" s="2" r="B1">
        <v>1</v>
      </c>
    </row>
    <row r="2" spans="1:2">
      <c t="s" s="2" r="B2">
        <v>2</v>
      </c>
    </row>
    <row r="3" spans="1:2">
      <c t="s" s="3" r="A3">
        <v>160</v>
      </c>
    </row>
    <row r="4" spans="1:2">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63</v>
      </c>
      <c t="s" s="2" r="B1">
        <v>1</v>
      </c>
    </row>
    <row r="2" spans="1:2">
      <c t="s" s="2" r="B2">
        <v>2</v>
      </c>
    </row>
    <row r="3" spans="1:2">
      <c t="s" s="3" r="A3">
        <v>164</v>
      </c>
    </row>
    <row r="4" spans="1:2">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67</v>
      </c>
      <c t="s" s="2" r="B1">
        <v>1</v>
      </c>
    </row>
    <row r="2" spans="1:2">
      <c t="s" s="2" r="B2">
        <v>2</v>
      </c>
    </row>
    <row r="3" spans="1:2">
      <c t="s" s="3" r="A3">
        <v>168</v>
      </c>
    </row>
    <row r="4" spans="1:2">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71</v>
      </c>
      <c t="s" s="2" r="B1">
        <v>1</v>
      </c>
    </row>
    <row r="2" spans="1:2">
      <c t="s" s="2" r="B2">
        <v>2</v>
      </c>
    </row>
    <row r="3" spans="1:2">
      <c t="s" s="3" r="A3">
        <v>172</v>
      </c>
    </row>
    <row r="4" spans="1:2">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9</v>
      </c>
      <c t="s" s="2" r="B1">
        <v>1</v>
      </c>
    </row>
    <row r="2" spans="1:2">
      <c t="s" s="2" r="B2">
        <v>2</v>
      </c>
    </row>
    <row r="3" spans="1:2">
      <c t="s" s="3" r="A3">
        <v>180</v>
      </c>
    </row>
    <row r="4" spans="1:2">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83</v>
      </c>
      <c t="s" s="2" r="B1">
        <v>1</v>
      </c>
    </row>
    <row r="2" spans="1:2">
      <c t="s" s="2" r="B2">
        <v>2</v>
      </c>
    </row>
    <row r="3" spans="1:2">
      <c t="s" s="3" r="A3">
        <v>184</v>
      </c>
    </row>
    <row r="4" spans="1:2">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187</v>
      </c>
      <c t="s" s="2" r="B1">
        <v>1</v>
      </c>
    </row>
    <row r="2" spans="1:2">
      <c t="s" s="2" r="B2">
        <v>2</v>
      </c>
    </row>
    <row r="3" spans="1:2">
      <c t="s" s="3" r="A3">
        <v>168</v>
      </c>
    </row>
    <row r="4" spans="1:2">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90</v>
      </c>
      <c t="s" s="2" r="B1">
        <v>1</v>
      </c>
    </row>
    <row r="2" spans="1:2">
      <c t="s" s="2" r="B2">
        <v>2</v>
      </c>
    </row>
    <row r="3" spans="1:2">
      <c t="s" s="3" r="A3">
        <v>191</v>
      </c>
    </row>
    <row r="4" spans="1:2">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3" r="A2">
        <v>33</v>
      </c>
    </row>
    <row r="3" spans="1:3">
      <c t="s" s="4" r="A3">
        <v>34</v>
      </c>
      <c t="n" s="6" r="B3">
        <v>22217</v>
      </c>
      <c t="n" s="6" r="C3">
        <v>19407</v>
      </c>
    </row>
    <row r="4" spans="1:3">
      <c t="s" s="4" r="A4">
        <v>35</v>
      </c>
      <c t="n" s="5" r="B4">
        <v>1635</v>
      </c>
    </row>
    <row r="5" spans="1:3">
      <c t="s" s="4" r="A5">
        <v>36</v>
      </c>
      <c t="n" s="5" r="B5">
        <v>705</v>
      </c>
      <c t="n" s="5" r="C5">
        <v>676</v>
      </c>
    </row>
    <row r="6" spans="1:3">
      <c t="s" s="4" r="A6">
        <v>37</v>
      </c>
      <c t="n" s="5" r="B6">
        <v>489</v>
      </c>
      <c t="n" s="5" r="C6">
        <v>873</v>
      </c>
    </row>
    <row r="7" spans="1:3">
      <c t="s" s="4" r="A7">
        <v>38</v>
      </c>
      <c t="n" s="5" r="B7">
        <v>587</v>
      </c>
      <c t="n" s="5" r="C7">
        <v>865</v>
      </c>
    </row>
    <row r="8" spans="1:3">
      <c t="s" s="4" r="A8">
        <v>39</v>
      </c>
      <c t="n" s="5" r="B8">
        <v>25633</v>
      </c>
      <c t="n" s="5" r="C8">
        <v>21821</v>
      </c>
    </row>
    <row r="9" spans="1:3">
      <c t="s" s="4" r="A9">
        <v>40</v>
      </c>
      <c t="n" s="5" r="B9">
        <v>10342</v>
      </c>
      <c t="n" s="5" r="C9">
        <v>31499</v>
      </c>
    </row>
    <row r="10" spans="1:3">
      <c t="s" s="4" r="A10">
        <v>41</v>
      </c>
      <c t="n" s="5" r="B10">
        <v>939</v>
      </c>
      <c t="n" s="5" r="C10">
        <v>1049</v>
      </c>
    </row>
    <row r="11" spans="1:3">
      <c t="s" s="4" r="A11">
        <v>42</v>
      </c>
      <c t="n" s="5" r="B11">
        <v>34815</v>
      </c>
      <c t="n" s="5" r="C11">
        <v>34856</v>
      </c>
    </row>
    <row r="12" spans="1:3">
      <c t="s" s="4" r="A12">
        <v>43</v>
      </c>
      <c t="n" s="5" r="B12">
        <v>2022</v>
      </c>
      <c t="n" s="5" r="C12">
        <v>2481</v>
      </c>
    </row>
    <row r="13" spans="1:3">
      <c t="s" s="4" r="A13">
        <v>44</v>
      </c>
      <c t="n" s="5" r="B13">
        <v>73751</v>
      </c>
      <c t="n" s="5" r="C13">
        <v>91706</v>
      </c>
    </row>
    <row r="14" spans="1:3">
      <c t="s" s="3" r="A14">
        <v>45</v>
      </c>
    </row>
    <row r="15" spans="1:3">
      <c t="s" s="4" r="A15">
        <v>46</v>
      </c>
      <c t="n" s="5" r="B15">
        <v>4348</v>
      </c>
      <c t="n" s="5" r="C15">
        <v>4469</v>
      </c>
    </row>
    <row r="16" spans="1:3">
      <c t="s" s="4" r="A16">
        <v>47</v>
      </c>
      <c t="n" s="5" r="B16">
        <v>4088</v>
      </c>
      <c t="n" s="5" r="C16">
        <v>2698</v>
      </c>
    </row>
    <row r="17" spans="1:3">
      <c t="s" s="4" r="A17">
        <v>48</v>
      </c>
      <c t="n" s="5" r="B17">
        <v>3271</v>
      </c>
    </row>
    <row r="18" spans="1:3">
      <c t="s" s="4" r="A18">
        <v>49</v>
      </c>
      <c t="n" s="5" r="B18">
        <v>3271</v>
      </c>
      <c t="n" s="5" r="C18">
        <v>3251</v>
      </c>
    </row>
    <row r="19" spans="1:3">
      <c t="s" s="4" r="A19">
        <v>50</v>
      </c>
      <c t="n" s="6" r="B19">
        <v>14978</v>
      </c>
      <c t="n" s="6" r="C19">
        <v>10418</v>
      </c>
    </row>
    <row r="20" spans="1:3">
      <c t="s" s="4" r="A20">
        <v>51</v>
      </c>
    </row>
    <row r="21" spans="1:3">
      <c t="s" s="3" r="A21">
        <v>52</v>
      </c>
    </row>
    <row r="22" spans="1:3">
      <c t="s" s="4" r="A22">
        <v>53</v>
      </c>
      <c t="n" s="6" r="B22">
        <v>855</v>
      </c>
      <c t="n" s="6" r="C22">
        <v>731</v>
      </c>
    </row>
    <row r="23" spans="1:3">
      <c t="s" s="4" r="A23">
        <v>54</v>
      </c>
      <c t="n" s="5" r="B23">
        <v>256643</v>
      </c>
      <c t="n" s="5" r="C23">
        <v>241125</v>
      </c>
    </row>
    <row r="24" spans="1:3">
      <c t="s" s="4" r="A24">
        <v>55</v>
      </c>
      <c t="n" s="5" r="B24">
        <v>-203866</v>
      </c>
      <c t="n" s="5" r="C24">
        <v>-165984</v>
      </c>
    </row>
    <row r="25" spans="1:3">
      <c t="s" s="4" r="A25">
        <v>56</v>
      </c>
      <c t="n" s="5" r="B25">
        <v>6179</v>
      </c>
      <c t="n" s="5" r="C25">
        <v>6062</v>
      </c>
    </row>
    <row r="26" spans="1:3">
      <c t="s" s="4" r="A26">
        <v>57</v>
      </c>
      <c t="n" s="5" r="B26">
        <v>59811</v>
      </c>
      <c t="n" s="5" r="C26">
        <v>81934</v>
      </c>
    </row>
    <row r="27" spans="1:3">
      <c t="s" s="4" r="A27">
        <v>58</v>
      </c>
      <c t="n" s="5" r="B27">
        <v>-1038</v>
      </c>
      <c t="n" s="5" r="C27">
        <v>-646</v>
      </c>
    </row>
    <row r="28" spans="1:3">
      <c t="s" s="4" r="A28">
        <v>57</v>
      </c>
      <c t="n" s="5" r="B28">
        <v>58773</v>
      </c>
      <c t="n" s="5" r="C28">
        <v>81288</v>
      </c>
    </row>
    <row r="29" spans="1:3">
      <c t="s" s="4" r="A29">
        <v>59</v>
      </c>
      <c t="n" s="6" r="B29">
        <v>73751</v>
      </c>
      <c t="n" s="6" r="C29">
        <v>91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94</v>
      </c>
      <c t="s" s="2" r="B1">
        <v>1</v>
      </c>
    </row>
    <row r="2" spans="1:2">
      <c t="s" s="2" r="B2">
        <v>2</v>
      </c>
    </row>
    <row r="3" spans="1:2">
      <c t="s" s="3" r="A3">
        <v>195</v>
      </c>
    </row>
    <row r="4" spans="1:2">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98</v>
      </c>
      <c t="s" s="2" r="B1">
        <v>1</v>
      </c>
    </row>
    <row r="2" spans="1:2">
      <c t="s" s="2" r="B2">
        <v>2</v>
      </c>
    </row>
    <row r="3" spans="1:2">
      <c t="s" s="3" r="A3">
        <v>199</v>
      </c>
    </row>
    <row r="4" spans="1:2">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s="1" r="A1">
        <v>202</v>
      </c>
      <c t="s" s="2" r="B1">
        <v>1</v>
      </c>
    </row>
    <row r="2" spans="1:2">
      <c t="s" s="2" r="B2">
        <v>2</v>
      </c>
    </row>
    <row r="3" spans="1:2">
      <c t="s" s="3" r="A3">
        <v>148</v>
      </c>
    </row>
    <row r="4" spans="1:2">
      <c t="s" s="4" r="A4">
        <v>203</v>
      </c>
      <c t="s" s="4" r="B4">
        <v>204</v>
      </c>
    </row>
    <row r="5" spans="1:2">
      <c t="s" s="4" r="A5">
        <v>205</v>
      </c>
      <c t="s" s="4" r="B5">
        <v>206</v>
      </c>
    </row>
    <row r="6" spans="1:2">
      <c t="s" s="4" r="A6">
        <v>207</v>
      </c>
      <c t="s" s="4" r="B6">
        <v>208</v>
      </c>
    </row>
    <row r="7" spans="1:2">
      <c t="s" s="4" r="A7">
        <v>209</v>
      </c>
      <c t="s" s="4" r="B7">
        <v>210</v>
      </c>
    </row>
    <row r="8" spans="1:2">
      <c t="s" s="4" r="A8">
        <v>211</v>
      </c>
      <c t="s" s="4" r="B8">
        <v>212</v>
      </c>
    </row>
    <row r="9" spans="1:2">
      <c t="s" s="4" r="A9">
        <v>213</v>
      </c>
      <c t="s" s="4" r="B9">
        <v>214</v>
      </c>
    </row>
    <row r="10" spans="1:2">
      <c t="s" s="4" r="A10">
        <v>215</v>
      </c>
      <c t="s" s="4" r="B10">
        <v>216</v>
      </c>
    </row>
    <row r="11" spans="1:2">
      <c t="s" s="4" r="A11">
        <v>217</v>
      </c>
      <c t="s" s="4" r="B11">
        <v>218</v>
      </c>
    </row>
    <row r="12" spans="1:2">
      <c t="s" s="4" r="A12">
        <v>219</v>
      </c>
      <c t="s" s="4" r="B12">
        <v>220</v>
      </c>
    </row>
    <row r="13" spans="1:2">
      <c t="s" s="4" r="A13">
        <v>221</v>
      </c>
      <c t="s" s="4" r="B13">
        <v>222</v>
      </c>
    </row>
    <row r="14" spans="1:2">
      <c t="s" s="4" r="A14">
        <v>223</v>
      </c>
      <c t="s" s="4" r="B14">
        <v>224</v>
      </c>
    </row>
    <row r="15" spans="1:2">
      <c t="s" s="4" r="A15">
        <v>225</v>
      </c>
      <c t="s" s="4" r="B15">
        <v>226</v>
      </c>
    </row>
    <row r="16" spans="1:2">
      <c t="s" s="4" r="A16">
        <v>227</v>
      </c>
      <c t="s" s="4" r="B16">
        <v>228</v>
      </c>
    </row>
    <row r="17" spans="1:2">
      <c t="s" s="4" r="A17">
        <v>229</v>
      </c>
      <c t="s" s="4" r="B17">
        <v>230</v>
      </c>
    </row>
    <row r="18" spans="1:2">
      <c t="s" s="4" r="A18">
        <v>231</v>
      </c>
      <c t="s" s="4" r="B18">
        <v>232</v>
      </c>
    </row>
    <row r="19" spans="1:2">
      <c t="s" s="4" r="A19">
        <v>233</v>
      </c>
      <c t="s" s="4" r="B19">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35</v>
      </c>
      <c t="s" s="2" r="B1">
        <v>1</v>
      </c>
    </row>
    <row r="2" spans="1:2">
      <c t="s" s="2" r="B2">
        <v>2</v>
      </c>
    </row>
    <row r="3" spans="1:2">
      <c t="s" s="3" r="A3">
        <v>148</v>
      </c>
    </row>
    <row r="4" spans="1:2">
      <c t="s" s="4" r="A4">
        <v>236</v>
      </c>
      <c t="s" s="4" r="B4">
        <v>237</v>
      </c>
    </row>
    <row r="5" spans="1:2">
      <c t="s" s="4" r="A5">
        <v>238</v>
      </c>
      <c t="s" s="4" r="B5">
        <v>239</v>
      </c>
    </row>
    <row r="6" spans="1:2">
      <c t="s" s="4" r="A6">
        <v>240</v>
      </c>
      <c t="s" s="4" r="B6">
        <v>241</v>
      </c>
    </row>
    <row r="7" spans="1:2">
      <c t="s" s="4" r="A7">
        <v>242</v>
      </c>
      <c t="s" s="4" r="B7">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44</v>
      </c>
      <c t="s" s="2" r="B1">
        <v>1</v>
      </c>
    </row>
    <row r="2" spans="1:2">
      <c t="s" s="2" r="B2">
        <v>2</v>
      </c>
    </row>
    <row r="3" spans="1:2">
      <c t="s" s="3" r="A3">
        <v>156</v>
      </c>
    </row>
    <row r="4" spans="1:2">
      <c t="s" s="4" r="A4">
        <v>245</v>
      </c>
      <c t="s" s="4" r="B4">
        <v>246</v>
      </c>
    </row>
    <row r="5" spans="1:2">
      <c t="s" s="4" r="A5">
        <v>247</v>
      </c>
      <c t="s" s="4"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49</v>
      </c>
      <c t="s" s="2" r="B1">
        <v>1</v>
      </c>
    </row>
    <row r="2" spans="1:2">
      <c t="s" s="2" r="B2">
        <v>2</v>
      </c>
    </row>
    <row r="3" spans="1:2">
      <c t="s" s="3" r="A3">
        <v>164</v>
      </c>
    </row>
    <row r="4" spans="1:2">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252</v>
      </c>
      <c t="s" s="2" r="B1">
        <v>1</v>
      </c>
    </row>
    <row r="2" spans="1:2">
      <c t="s" s="2" r="B2">
        <v>2</v>
      </c>
    </row>
    <row r="3" spans="1:2">
      <c t="s" s="3" r="A3">
        <v>168</v>
      </c>
    </row>
    <row r="4" spans="1:2">
      <c t="s" s="4" r="A4">
        <v>253</v>
      </c>
      <c t="s" s="4" r="B4">
        <v>254</v>
      </c>
    </row>
    <row r="5" spans="1:2">
      <c t="s" s="4" r="A5">
        <v>255</v>
      </c>
      <c t="s" s="4" r="B5">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s="1" r="A1">
        <v>257</v>
      </c>
      <c t="s" s="2" r="B1">
        <v>1</v>
      </c>
    </row>
    <row r="2" spans="1:2">
      <c t="s" s="2" r="B2">
        <v>2</v>
      </c>
    </row>
    <row r="3" spans="1:2">
      <c t="s" s="3" r="A3">
        <v>172</v>
      </c>
    </row>
    <row r="4" spans="1:2">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s="1" r="A1">
        <v>260</v>
      </c>
      <c t="s" s="2" r="B1">
        <v>1</v>
      </c>
    </row>
    <row r="2" spans="1:2">
      <c t="s" s="2" r="B2">
        <v>2</v>
      </c>
    </row>
    <row r="3" spans="1:2">
      <c t="s" s="3" r="A3">
        <v>176</v>
      </c>
    </row>
    <row r="4" spans="1:2">
      <c t="s" s="4" r="A4">
        <v>261</v>
      </c>
      <c t="s" s="4" r="B4">
        <v>262</v>
      </c>
    </row>
    <row r="5" spans="1:2">
      <c t="s" s="4" r="A5">
        <v>263</v>
      </c>
      <c t="s" s="4" r="B5">
        <v>264</v>
      </c>
    </row>
    <row r="6" spans="1:2">
      <c t="s" s="4" r="A6">
        <v>265</v>
      </c>
      <c t="s" s="4" r="B6">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67</v>
      </c>
      <c t="s" s="2" r="B1">
        <v>1</v>
      </c>
    </row>
    <row r="2" spans="1:2">
      <c t="s" s="2" r="B2">
        <v>2</v>
      </c>
    </row>
    <row r="3" spans="1:2">
      <c t="s" s="3" r="A3">
        <v>168</v>
      </c>
    </row>
    <row r="4" spans="1:2">
      <c t="s" s="4" r="A4">
        <v>268</v>
      </c>
      <c t="s" s="4" r="B4">
        <v>269</v>
      </c>
    </row>
    <row r="5" spans="1:2">
      <c t="s" s="4" r="A5">
        <v>270</v>
      </c>
      <c t="s" s="4" r="B5">
        <v>271</v>
      </c>
    </row>
    <row r="6" spans="1:2">
      <c t="s" s="4" r="A6">
        <v>272</v>
      </c>
      <c t="s" s="4" r="B6">
        <v>273</v>
      </c>
    </row>
    <row r="7" spans="1:2">
      <c t="s" s="4" r="A7">
        <v>274</v>
      </c>
      <c t="s" s="4" r="B7">
        <v>275</v>
      </c>
    </row>
    <row r="8" spans="1:2">
      <c t="s" s="4" r="A8">
        <v>276</v>
      </c>
      <c t="s" s="4" r="B8">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60</v>
      </c>
      <c t="s" s="2" r="B1">
        <v>2</v>
      </c>
      <c t="s" s="2" r="C1">
        <v>32</v>
      </c>
    </row>
    <row r="2" spans="1:3">
      <c t="s" s="4" r="A2">
        <v>61</v>
      </c>
      <c t="n" s="7" r="B2">
        <v>0.01</v>
      </c>
      <c t="n" s="7" r="C2">
        <v>0.01</v>
      </c>
    </row>
    <row r="3" spans="1:3">
      <c t="s" s="4" r="A3">
        <v>62</v>
      </c>
      <c t="n" s="5" r="B3">
        <v>200000</v>
      </c>
      <c t="n" s="5" r="C3">
        <v>200000</v>
      </c>
    </row>
    <row r="4" spans="1:3">
      <c t="s" s="4" r="A4">
        <v>63</v>
      </c>
      <c t="n" s="5" r="B4">
        <v>85476</v>
      </c>
      <c t="n" s="5" r="C4">
        <v>73107</v>
      </c>
    </row>
    <row r="5" spans="1:3">
      <c t="s" s="4" r="A5">
        <v>64</v>
      </c>
      <c t="n" s="5" r="B5">
        <v>85476</v>
      </c>
      <c t="n" s="5" r="C5">
        <v>731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s="1" r="A1">
        <v>278</v>
      </c>
      <c t="s" s="2" r="B1">
        <v>1</v>
      </c>
    </row>
    <row r="2" spans="1:2">
      <c t="s" s="2" r="B2">
        <v>2</v>
      </c>
    </row>
    <row r="3" spans="1:2">
      <c t="s" s="3" r="A3">
        <v>191</v>
      </c>
    </row>
    <row r="4" spans="1:2">
      <c t="s" s="4" r="A4">
        <v>279</v>
      </c>
      <c t="s" s="4" r="B4">
        <v>280</v>
      </c>
    </row>
    <row r="5" spans="1:2">
      <c t="s" s="4" r="A5">
        <v>281</v>
      </c>
      <c t="s" s="4" r="B5">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283</v>
      </c>
      <c t="s" s="2" r="B1">
        <v>1</v>
      </c>
    </row>
    <row r="2" spans="1:2">
      <c t="s" s="2" r="B2">
        <v>2</v>
      </c>
    </row>
    <row r="3" spans="1:2">
      <c t="s" s="3" r="A3">
        <v>195</v>
      </c>
    </row>
    <row r="4" spans="1:2">
      <c t="s" s="4" r="A4">
        <v>284</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4"/>
    <col customWidth="1" max="7" min="7" width="4"/>
  </cols>
  <sheetData>
    <row r="1" spans="1:7">
      <c t="s" s="1" r="A1">
        <v>286</v>
      </c>
      <c t="s" s="2" r="B1">
        <v>287</v>
      </c>
      <c t="s" s="2" r="C1">
        <v>1</v>
      </c>
      <c t="n" r="F1"/>
    </row>
    <row r="2" spans="1:7">
      <c t="s" s="2" r="B2">
        <v>4</v>
      </c>
      <c t="s" s="2" r="C2">
        <v>2</v>
      </c>
      <c t="s" s="2" r="E2">
        <v>288</v>
      </c>
      <c t="s" s="2" r="F2">
        <v>32</v>
      </c>
    </row>
    <row r="3" spans="1:7">
      <c t="s" s="3" r="A3">
        <v>289</v>
      </c>
    </row>
    <row r="4" spans="1:7">
      <c t="s" s="4" r="A4">
        <v>290</v>
      </c>
      <c t="n" s="6" r="C4">
        <v>48118</v>
      </c>
      <c t="s" s="4" r="D4">
        <v>291</v>
      </c>
      <c t="n" s="6" r="F4">
        <v>69885</v>
      </c>
    </row>
    <row r="5" spans="1:7">
      <c t="s" s="4" r="A5">
        <v>292</v>
      </c>
      <c t="n" s="5" r="C5">
        <v>20914</v>
      </c>
    </row>
    <row r="6" spans="1:7">
      <c t="s" s="4" r="A6">
        <v>293</v>
      </c>
    </row>
    <row r="7" spans="1:7">
      <c t="s" s="3" r="A7">
        <v>289</v>
      </c>
    </row>
    <row r="8" spans="1:7">
      <c t="s" s="4" r="A8">
        <v>290</v>
      </c>
      <c t="n" s="6" r="B8">
        <v>11000</v>
      </c>
      <c t="n" s="5" r="C8">
        <v>11606</v>
      </c>
      <c t="s" s="4" r="D8">
        <v>294</v>
      </c>
      <c t="n" s="6" r="E8">
        <v>32000</v>
      </c>
      <c t="n" s="6" r="F8">
        <v>33193</v>
      </c>
      <c t="s" s="4" r="G8">
        <v>295</v>
      </c>
    </row>
    <row r="9" spans="1:7">
      <c t="s" s="4" r="A9">
        <v>292</v>
      </c>
      <c t="n" s="6" r="B9">
        <v>20900</v>
      </c>
      <c t="n" s="6" r="C9">
        <v>20900</v>
      </c>
    </row>
    <row r="10" spans="1:7">
      <c t="s" s="4" r="A10">
        <v>296</v>
      </c>
      <c t="s" s="4" r="C10">
        <v>297</v>
      </c>
    </row>
    <row r="11" spans="1:7">
      <c t="s" s="4" r="A11">
        <v>298</v>
      </c>
      <c t="s" s="4" r="C11">
        <v>297</v>
      </c>
    </row>
    <row r="12" spans="1:7">
      <c t="s" s="4" r="A12">
        <v>299</v>
      </c>
      <c t="s" s="4" r="C12">
        <v>300</v>
      </c>
    </row>
    <row r="13" spans="1:7">
      <c t="s" s="4" r="A13">
        <v>301</v>
      </c>
      <c t="s" s="4" r="C13">
        <v>302</v>
      </c>
    </row>
    <row r="14" spans="1:7">
      <c t="s" s="4" r="A14">
        <v>303</v>
      </c>
      <c t="s" s="4" r="C14">
        <v>304</v>
      </c>
    </row>
    <row r="15" spans="1:7">
      <c t="s" s="4" r="A15">
        <v>305</v>
      </c>
    </row>
    <row r="16" spans="1:7">
      <c t="s" s="3" r="A16">
        <v>289</v>
      </c>
    </row>
    <row r="17" spans="1:7">
      <c t="s" s="4" r="A17">
        <v>306</v>
      </c>
      <c t="s" s="4" r="C17">
        <v>307</v>
      </c>
    </row>
    <row r="18" spans="1:7">
      <c t="s" s="4" r="A18">
        <v>308</v>
      </c>
    </row>
    <row r="19" spans="1:7">
      <c t="s" s="3" r="A19">
        <v>289</v>
      </c>
    </row>
    <row r="20" spans="1:7">
      <c t="s" s="4" r="A20">
        <v>306</v>
      </c>
      <c t="s" s="4" r="C20">
        <v>309</v>
      </c>
    </row>
    <row r="21" spans="1:7">
      <c t="n" r="A21"/>
    </row>
    <row r="22" spans="1:7">
      <c t="s" s="4" r="A22">
        <v>291</v>
      </c>
      <c t="s" s="4" r="B22">
        <v>310</v>
      </c>
    </row>
    <row r="23" spans="1:7">
      <c t="s" s="4" r="A23">
        <v>295</v>
      </c>
      <c t="s" s="4" r="B23">
        <v>311</v>
      </c>
    </row>
  </sheetData>
  <mergeCells count="8">
    <mergeCell ref="A1:A2"/>
    <mergeCell ref="C1:D1"/>
    <mergeCell ref="F1:G1"/>
    <mergeCell ref="C2:D2"/>
    <mergeCell ref="F2:G2"/>
    <mergeCell ref="A21:G21"/>
    <mergeCell ref="B22:G22"/>
    <mergeCell ref="B23:G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312</v>
      </c>
      <c t="s" s="2" r="B1">
        <v>1</v>
      </c>
    </row>
    <row r="2" spans="1:3">
      <c t="s" s="2" r="B2">
        <v>2</v>
      </c>
      <c t="s" s="2" r="C2">
        <v>32</v>
      </c>
    </row>
    <row r="3" spans="1:3">
      <c t="s" s="3" r="A3">
        <v>313</v>
      </c>
    </row>
    <row r="4" spans="1:3">
      <c t="s" s="4" r="A4">
        <v>314</v>
      </c>
      <c t="n" s="6" r="B4">
        <v>374</v>
      </c>
      <c t="n" s="6" r="C4">
        <v>344</v>
      </c>
    </row>
    <row r="5" spans="1:3">
      <c t="s" s="3" r="A5">
        <v>315</v>
      </c>
    </row>
    <row r="6" spans="1:3">
      <c t="s" s="4" r="A6">
        <v>316</v>
      </c>
      <c t="n" s="5" r="B6">
        <v>310</v>
      </c>
      <c t="n" s="5" r="C6">
        <v>6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4"/>
    <col customWidth="1" max="9" min="9" width="14"/>
  </cols>
  <sheetData>
    <row r="1" spans="1:9">
      <c t="s" s="1" r="A1">
        <v>317</v>
      </c>
      <c t="s" s="2" r="C1">
        <v>2</v>
      </c>
      <c t="s" s="2" r="E1">
        <v>4</v>
      </c>
      <c t="s" s="2" r="F1">
        <v>288</v>
      </c>
      <c t="s" s="2" r="G1">
        <v>32</v>
      </c>
      <c t="s" s="2" r="I1">
        <v>318</v>
      </c>
    </row>
    <row r="2" spans="1:9">
      <c t="s" s="3" r="A2">
        <v>319</v>
      </c>
    </row>
    <row r="3" spans="1:9">
      <c t="s" s="4" r="A3">
        <v>320</v>
      </c>
      <c t="n" s="6" r="C3">
        <v>25633</v>
      </c>
      <c t="n" s="6" r="G3">
        <v>21821</v>
      </c>
    </row>
    <row r="4" spans="1:9">
      <c t="s" s="4" r="A4">
        <v>321</v>
      </c>
      <c t="n" s="5" r="C4">
        <v>48118</v>
      </c>
      <c t="s" s="4" r="D4">
        <v>291</v>
      </c>
      <c t="n" s="5" r="G4">
        <v>69885</v>
      </c>
    </row>
    <row r="5" spans="1:9">
      <c t="s" s="4" r="A5">
        <v>44</v>
      </c>
      <c t="n" s="5" r="C5">
        <v>73751</v>
      </c>
      <c t="n" s="5" r="G5">
        <v>91706</v>
      </c>
    </row>
    <row r="6" spans="1:9">
      <c t="s" s="4" r="A6">
        <v>322</v>
      </c>
      <c t="n" s="5" r="C6">
        <v>14978</v>
      </c>
      <c t="n" s="5" r="G6">
        <v>10418</v>
      </c>
    </row>
    <row r="7" spans="1:9">
      <c t="s" s="4" r="A7">
        <v>323</v>
      </c>
      <c t="n" s="5" r="C7">
        <v>58773</v>
      </c>
      <c t="n" s="5" r="G7">
        <v>81288</v>
      </c>
      <c t="n" s="6" r="I7">
        <v>78304</v>
      </c>
    </row>
    <row r="8" spans="1:9">
      <c t="s" s="4" r="A8">
        <v>324</v>
      </c>
      <c t="n" s="5" r="C8">
        <v>73751</v>
      </c>
      <c t="n" s="5" r="G8">
        <v>91706</v>
      </c>
    </row>
    <row r="9" spans="1:9">
      <c t="s" s="4" r="A9">
        <v>293</v>
      </c>
    </row>
    <row r="10" spans="1:9">
      <c t="s" s="3" r="A10">
        <v>319</v>
      </c>
    </row>
    <row r="11" spans="1:9">
      <c t="s" s="4" r="A11">
        <v>320</v>
      </c>
      <c t="s" s="4" r="B11">
        <v>295</v>
      </c>
      <c t="n" s="6" r="C11">
        <v>3201</v>
      </c>
      <c t="n" s="6" r="G11">
        <v>2256</v>
      </c>
    </row>
    <row r="12" spans="1:9">
      <c t="s" s="4" r="A12">
        <v>320</v>
      </c>
      <c t="s" s="4" r="B12">
        <v>325</v>
      </c>
      <c t="s" s="4" r="C12">
        <v>326</v>
      </c>
      <c t="s" s="4" r="G12">
        <v>304</v>
      </c>
    </row>
    <row r="13" spans="1:9">
      <c t="s" s="4" r="A13">
        <v>321</v>
      </c>
      <c t="n" s="6" r="C13">
        <v>11606</v>
      </c>
      <c t="s" s="4" r="D13">
        <v>294</v>
      </c>
      <c t="n" s="6" r="E13">
        <v>11000</v>
      </c>
      <c t="n" s="6" r="F13">
        <v>32000</v>
      </c>
      <c t="n" s="6" r="G13">
        <v>33193</v>
      </c>
      <c t="s" s="4" r="H13">
        <v>295</v>
      </c>
    </row>
    <row r="14" spans="1:9">
      <c t="s" s="4" r="A14">
        <v>321</v>
      </c>
      <c t="s" s="4" r="B14">
        <v>325</v>
      </c>
      <c t="s" s="4" r="C14">
        <v>327</v>
      </c>
      <c t="s" s="4" r="D14">
        <v>291</v>
      </c>
      <c t="s" s="4" r="G14">
        <v>328</v>
      </c>
    </row>
    <row r="15" spans="1:9">
      <c t="s" s="4" r="A15">
        <v>44</v>
      </c>
      <c t="s" s="4" r="B15">
        <v>295</v>
      </c>
      <c t="n" s="6" r="C15">
        <v>14807</v>
      </c>
      <c t="n" s="6" r="G15">
        <v>35449</v>
      </c>
    </row>
    <row r="16" spans="1:9">
      <c t="s" s="4" r="A16">
        <v>44</v>
      </c>
      <c t="s" s="4" r="B16">
        <v>325</v>
      </c>
      <c t="s" s="4" r="C16">
        <v>329</v>
      </c>
      <c t="s" s="4" r="G16">
        <v>330</v>
      </c>
    </row>
    <row r="17" spans="1:9">
      <c t="s" s="4" r="A17">
        <v>322</v>
      </c>
      <c t="s" s="4" r="B17">
        <v>295</v>
      </c>
      <c t="n" s="6" r="C17">
        <v>12423</v>
      </c>
      <c t="n" s="6" r="G17">
        <v>7462</v>
      </c>
    </row>
    <row r="18" spans="1:9">
      <c t="s" s="4" r="A18">
        <v>322</v>
      </c>
      <c t="s" s="4" r="B18">
        <v>325</v>
      </c>
      <c t="s" s="4" r="C18">
        <v>331</v>
      </c>
      <c t="s" s="4" r="G18">
        <v>332</v>
      </c>
    </row>
    <row r="19" spans="1:9">
      <c t="s" s="4" r="A19">
        <v>323</v>
      </c>
      <c t="s" s="4" r="B19">
        <v>295</v>
      </c>
      <c t="n" s="6" r="C19">
        <v>2384</v>
      </c>
      <c t="n" s="6" r="G19">
        <v>27987</v>
      </c>
    </row>
    <row r="20" spans="1:9">
      <c t="s" s="4" r="A20">
        <v>323</v>
      </c>
      <c t="s" s="4" r="B20">
        <v>325</v>
      </c>
      <c t="s" s="4" r="C20">
        <v>333</v>
      </c>
      <c t="s" s="4" r="G20">
        <v>334</v>
      </c>
    </row>
    <row r="21" spans="1:9">
      <c t="s" s="4" r="A21">
        <v>324</v>
      </c>
      <c t="s" s="4" r="B21">
        <v>295</v>
      </c>
      <c t="n" s="6" r="C21">
        <v>14807</v>
      </c>
      <c t="n" s="6" r="G21">
        <v>35449</v>
      </c>
    </row>
    <row r="22" spans="1:9">
      <c t="s" s="4" r="A22">
        <v>324</v>
      </c>
      <c t="s" s="4" r="B22">
        <v>325</v>
      </c>
      <c t="s" s="4" r="C22">
        <v>329</v>
      </c>
      <c t="s" s="4" r="G22">
        <v>330</v>
      </c>
    </row>
    <row r="23" spans="1:9">
      <c t="n" r="A23"/>
    </row>
    <row r="24" spans="1:9">
      <c t="s" s="4" r="A24">
        <v>291</v>
      </c>
      <c t="s" s="4" r="B24">
        <v>310</v>
      </c>
    </row>
    <row r="25" spans="1:9">
      <c t="s" s="4" r="A25">
        <v>295</v>
      </c>
      <c t="s" s="4" r="B25">
        <v>311</v>
      </c>
    </row>
    <row r="26" spans="1:9">
      <c t="s" s="4" r="A26">
        <v>325</v>
      </c>
      <c t="s" s="4" r="B26">
        <v>335</v>
      </c>
    </row>
  </sheetData>
  <mergeCells count="7">
    <mergeCell ref="A1:B1"/>
    <mergeCell ref="C1:D1"/>
    <mergeCell ref="G1:H1"/>
    <mergeCell ref="A23:H23"/>
    <mergeCell ref="B24:H24"/>
    <mergeCell ref="B25:H25"/>
    <mergeCell ref="B26:H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336</v>
      </c>
      <c t="s" s="2" r="C1">
        <v>2</v>
      </c>
      <c t="s" s="2" r="D1">
        <v>32</v>
      </c>
    </row>
    <row r="2" spans="1:4">
      <c t="s" s="4" r="A2">
        <v>337</v>
      </c>
    </row>
    <row r="3" spans="1:4">
      <c t="s" s="3" r="A3">
        <v>338</v>
      </c>
    </row>
    <row r="4" spans="1:4">
      <c t="s" s="4" r="A4">
        <v>339</v>
      </c>
      <c t="n" s="6" r="C4">
        <v>50</v>
      </c>
      <c t="n" s="6" r="D4">
        <v>50</v>
      </c>
    </row>
    <row r="5" spans="1:4">
      <c t="s" s="4" r="A5">
        <v>340</v>
      </c>
    </row>
    <row r="6" spans="1:4">
      <c t="s" s="3" r="A6">
        <v>338</v>
      </c>
    </row>
    <row r="7" spans="1:4">
      <c t="s" s="4" r="A7">
        <v>339</v>
      </c>
      <c t="n" s="5" r="C7">
        <v>1635</v>
      </c>
    </row>
    <row r="8" spans="1:4">
      <c t="s" s="4" r="A8">
        <v>341</v>
      </c>
    </row>
    <row r="9" spans="1:4">
      <c t="s" s="3" r="A9">
        <v>338</v>
      </c>
    </row>
    <row r="10" spans="1:4">
      <c t="s" s="4" r="A10">
        <v>339</v>
      </c>
      <c t="n" s="5" r="C10">
        <v>18128</v>
      </c>
      <c t="n" s="5" r="D10">
        <v>16971</v>
      </c>
    </row>
    <row r="11" spans="1:4">
      <c t="s" s="4" r="A11">
        <v>342</v>
      </c>
    </row>
    <row r="12" spans="1:4">
      <c t="s" s="3" r="A12">
        <v>343</v>
      </c>
    </row>
    <row r="13" spans="1:4">
      <c t="s" s="4" r="A13">
        <v>344</v>
      </c>
      <c t="n" s="5" r="C13">
        <v>3271</v>
      </c>
    </row>
    <row r="14" spans="1:4">
      <c t="s" s="4" r="A14">
        <v>345</v>
      </c>
    </row>
    <row r="15" spans="1:4">
      <c t="s" s="3" r="A15">
        <v>343</v>
      </c>
    </row>
    <row r="16" spans="1:4">
      <c t="s" s="4" r="A16">
        <v>344</v>
      </c>
      <c t="n" s="5" r="C16">
        <v>3271</v>
      </c>
      <c t="n" s="5" r="D16">
        <v>3251</v>
      </c>
    </row>
    <row r="17" spans="1:4">
      <c t="s" s="4" r="A17">
        <v>346</v>
      </c>
    </row>
    <row r="18" spans="1:4">
      <c t="s" s="3" r="A18">
        <v>338</v>
      </c>
    </row>
    <row r="19" spans="1:4">
      <c t="s" s="4" r="A19">
        <v>339</v>
      </c>
      <c t="s" s="4" r="B19">
        <v>291</v>
      </c>
      <c t="n" s="5" r="C19">
        <v>18128</v>
      </c>
      <c t="n" s="5" r="D19">
        <v>16971</v>
      </c>
    </row>
    <row r="20" spans="1:4">
      <c t="s" s="4" r="A20">
        <v>347</v>
      </c>
    </row>
    <row r="21" spans="1:4">
      <c t="s" s="3" r="A21">
        <v>338</v>
      </c>
    </row>
    <row r="22" spans="1:4">
      <c t="s" s="4" r="A22">
        <v>339</v>
      </c>
      <c t="s" s="4" r="B22">
        <v>295</v>
      </c>
      <c t="n" s="5" r="C22">
        <v>50</v>
      </c>
      <c t="n" s="5" r="D22">
        <v>50</v>
      </c>
    </row>
    <row r="23" spans="1:4">
      <c t="s" s="4" r="A23">
        <v>348</v>
      </c>
    </row>
    <row r="24" spans="1:4">
      <c t="s" s="3" r="A24">
        <v>338</v>
      </c>
    </row>
    <row r="25" spans="1:4">
      <c t="s" s="4" r="A25">
        <v>339</v>
      </c>
      <c t="s" s="4" r="B25">
        <v>295</v>
      </c>
      <c t="n" s="5" r="C25">
        <v>1635</v>
      </c>
    </row>
    <row r="26" spans="1:4">
      <c t="s" s="4" r="A26">
        <v>349</v>
      </c>
    </row>
    <row r="27" spans="1:4">
      <c t="s" s="3" r="A27">
        <v>343</v>
      </c>
    </row>
    <row r="28" spans="1:4">
      <c t="s" s="4" r="A28">
        <v>344</v>
      </c>
      <c t="s" s="4" r="B28">
        <v>325</v>
      </c>
      <c t="n" s="5" r="C28">
        <v>3271</v>
      </c>
    </row>
    <row r="29" spans="1:4">
      <c t="s" s="4" r="A29">
        <v>350</v>
      </c>
    </row>
    <row r="30" spans="1:4">
      <c t="s" s="3" r="A30">
        <v>343</v>
      </c>
    </row>
    <row r="31" spans="1:4">
      <c t="s" s="4" r="A31">
        <v>344</v>
      </c>
      <c t="s" s="4" r="B31">
        <v>325</v>
      </c>
      <c t="n" s="6" r="C31">
        <v>3271</v>
      </c>
      <c t="n" s="6" r="D31">
        <v>3251</v>
      </c>
    </row>
    <row r="32" spans="1:4">
      <c t="n" r="A32"/>
    </row>
    <row r="33" spans="1:4">
      <c t="s" s="4" r="A33">
        <v>291</v>
      </c>
      <c t="s" s="4" r="B33">
        <v>351</v>
      </c>
    </row>
    <row r="34" spans="1:4">
      <c t="s" s="4" r="A34">
        <v>295</v>
      </c>
      <c t="s" s="4" r="B34">
        <v>352</v>
      </c>
    </row>
    <row r="35" spans="1:4">
      <c t="s" s="4" r="A35">
        <v>325</v>
      </c>
      <c t="s" s="4" r="B35">
        <v>353</v>
      </c>
    </row>
  </sheetData>
  <mergeCells count="5">
    <mergeCell ref="A1:B1"/>
    <mergeCell ref="A32:C32"/>
    <mergeCell ref="B33:C33"/>
    <mergeCell ref="B34:C34"/>
    <mergeCell ref="B35:C3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354</v>
      </c>
      <c t="s" s="2" r="B1">
        <v>1</v>
      </c>
    </row>
    <row r="2" spans="1:2">
      <c t="s" s="2" r="B2">
        <v>355</v>
      </c>
    </row>
    <row r="3" spans="1:2">
      <c t="s" s="3" r="A3">
        <v>356</v>
      </c>
    </row>
    <row r="4" spans="1:2">
      <c t="s" s="4" r="A4">
        <v>357</v>
      </c>
      <c t="n" s="6" r="B4">
        <v>20914</v>
      </c>
    </row>
    <row r="5" spans="1:2">
      <c t="s" s="4" r="A5">
        <v>358</v>
      </c>
      <c t="n" s="6" r="B5">
        <v>209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C1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2"/>
    <col customWidth="1" max="18" min="18" width="8"/>
    <col customWidth="1" max="19" min="19" width="21"/>
    <col customWidth="1" max="20" min="20" width="4"/>
    <col customWidth="1" max="21" min="21" width="22"/>
    <col customWidth="1" max="22" min="22" width="21"/>
    <col customWidth="1" max="23" min="23" width="21"/>
    <col customWidth="1" max="24" min="24" width="21"/>
    <col customWidth="1" max="25" min="25" width="21"/>
    <col customWidth="1" max="26" min="26" width="21"/>
    <col customWidth="1" max="27" min="27" width="14"/>
    <col customWidth="1" max="28" min="28" width="21"/>
    <col customWidth="1" max="29" min="29" width="14"/>
  </cols>
  <sheetData>
    <row r="1" spans="1:29">
      <c t="s" s="1" r="A1">
        <v>359</v>
      </c>
      <c t="s" s="2" r="B1">
        <v>360</v>
      </c>
      <c t="s" s="2" r="C1">
        <v>361</v>
      </c>
      <c t="s" s="2" r="D1">
        <v>362</v>
      </c>
      <c t="s" s="2" r="E1">
        <v>363</v>
      </c>
      <c t="s" s="2" r="F1">
        <v>364</v>
      </c>
      <c t="s" s="2" r="G1">
        <v>365</v>
      </c>
      <c t="s" s="2" r="H1">
        <v>366</v>
      </c>
      <c t="s" s="2" r="I1">
        <v>367</v>
      </c>
      <c t="s" s="2" r="J1">
        <v>368</v>
      </c>
      <c t="s" s="2" r="K1">
        <v>369</v>
      </c>
      <c t="s" s="2" r="L1">
        <v>370</v>
      </c>
      <c t="s" s="2" r="M1">
        <v>371</v>
      </c>
      <c t="s" s="2" r="N1">
        <v>372</v>
      </c>
      <c t="s" s="2" r="O1">
        <v>361</v>
      </c>
      <c t="s" s="2" r="P1">
        <v>373</v>
      </c>
      <c t="s" s="2" r="Q1">
        <v>374</v>
      </c>
      <c t="s" s="2" r="S1">
        <v>375</v>
      </c>
      <c t="s" s="2" r="U1">
        <v>376</v>
      </c>
      <c t="s" s="2" r="V1">
        <v>377</v>
      </c>
      <c t="s" s="2" r="W1">
        <v>378</v>
      </c>
      <c t="s" s="2" r="X1">
        <v>369</v>
      </c>
      <c t="s" s="2" r="Y1">
        <v>379</v>
      </c>
      <c t="s" s="2" r="Z1">
        <v>380</v>
      </c>
      <c t="s" s="2" r="AA1">
        <v>381</v>
      </c>
      <c t="s" s="2" r="AB1">
        <v>382</v>
      </c>
      <c t="s" s="2" r="AC1">
        <v>383</v>
      </c>
    </row>
    <row r="2" spans="1:29">
      <c t="s" s="3" r="A2">
        <v>384</v>
      </c>
    </row>
    <row r="3" spans="1:29">
      <c t="s" s="4" r="A3">
        <v>385</v>
      </c>
      <c t="n" s="5" r="B3">
        <v>2</v>
      </c>
      <c t="n" s="5" r="U3">
        <v>2</v>
      </c>
    </row>
    <row r="4" spans="1:29">
      <c t="s" s="4" r="A4">
        <v>386</v>
      </c>
      <c t="n" s="5" r="Q4">
        <v>300000</v>
      </c>
    </row>
    <row r="5" spans="1:29">
      <c t="s" s="4" r="A5">
        <v>387</v>
      </c>
      <c t="n" s="6" r="Q5">
        <v>48118000</v>
      </c>
      <c t="s" s="4" r="R5">
        <v>291</v>
      </c>
      <c t="n" s="6" r="S5">
        <v>69885000</v>
      </c>
    </row>
    <row r="6" spans="1:29">
      <c t="s" s="4" r="A6">
        <v>388</v>
      </c>
      <c t="n" s="5" r="Q6">
        <v>20914000</v>
      </c>
    </row>
    <row r="7" spans="1:29">
      <c t="s" s="4" r="A7">
        <v>389</v>
      </c>
      <c t="n" s="5" r="Q7">
        <v>3254000</v>
      </c>
      <c t="n" s="5" r="S7">
        <v>3253000</v>
      </c>
    </row>
    <row r="8" spans="1:29">
      <c t="s" s="4" r="A8">
        <v>390</v>
      </c>
      <c t="n" s="5" r="Q8">
        <v>3271000</v>
      </c>
    </row>
    <row r="9" spans="1:29">
      <c t="s" s="4" r="A9">
        <v>391</v>
      </c>
      <c t="n" s="5" r="Q9">
        <v>2000</v>
      </c>
      <c t="n" s="5" r="S9">
        <v>1547000</v>
      </c>
    </row>
    <row r="10" spans="1:29">
      <c t="s" s="4" r="A10">
        <v>392</v>
      </c>
      <c t="n" s="6" r="Q10">
        <v>3000000</v>
      </c>
    </row>
    <row r="11" spans="1:29">
      <c t="s" s="4" r="A11">
        <v>393</v>
      </c>
    </row>
    <row r="12" spans="1:29">
      <c t="s" s="3" r="A12">
        <v>384</v>
      </c>
    </row>
    <row r="13" spans="1:29">
      <c t="s" s="4" r="A13">
        <v>394</v>
      </c>
      <c t="n" s="6" r="AB13">
        <v>3000000</v>
      </c>
    </row>
    <row r="14" spans="1:29">
      <c t="s" s="4" r="A14">
        <v>293</v>
      </c>
    </row>
    <row r="15" spans="1:29">
      <c t="s" s="3" r="A15">
        <v>384</v>
      </c>
    </row>
    <row r="16" spans="1:29">
      <c t="s" s="4" r="A16">
        <v>395</v>
      </c>
      <c t="s" s="4" r="AA16">
        <v>396</v>
      </c>
    </row>
    <row r="17" spans="1:29">
      <c t="s" s="4" r="A17">
        <v>397</v>
      </c>
      <c t="n" s="6" r="M17">
        <v>1800000</v>
      </c>
    </row>
    <row r="18" spans="1:29">
      <c t="s" s="4" r="A18">
        <v>398</v>
      </c>
      <c t="n" s="5" r="Q18">
        <v>49705</v>
      </c>
    </row>
    <row r="19" spans="1:29">
      <c t="s" s="4" r="A19">
        <v>399</v>
      </c>
      <c t="n" s="6" r="Q19">
        <v>15000000</v>
      </c>
    </row>
    <row r="20" spans="1:29">
      <c t="s" s="4" r="A20">
        <v>400</v>
      </c>
      <c t="n" s="6" r="J20">
        <v>1600000</v>
      </c>
    </row>
    <row r="21" spans="1:29">
      <c t="s" s="4" r="A21">
        <v>401</v>
      </c>
      <c t="n" s="5" r="J21">
        <v>1500000</v>
      </c>
    </row>
    <row r="22" spans="1:29">
      <c t="s" s="4" r="A22">
        <v>387</v>
      </c>
      <c t="n" s="6" r="C22">
        <v>11000000</v>
      </c>
      <c t="n" s="6" r="J22">
        <v>32000000</v>
      </c>
      <c t="n" s="6" r="O22">
        <v>11000000</v>
      </c>
      <c t="n" s="5" r="Q22">
        <v>11606000</v>
      </c>
      <c t="s" s="4" r="R22">
        <v>294</v>
      </c>
      <c t="n" s="5" r="S22">
        <v>33193000</v>
      </c>
      <c t="s" s="4" r="T22">
        <v>295</v>
      </c>
    </row>
    <row r="23" spans="1:29">
      <c t="s" s="4" r="A23">
        <v>388</v>
      </c>
      <c t="n" s="6" r="O23">
        <v>20900000</v>
      </c>
      <c t="n" s="6" r="Q23">
        <v>20900000</v>
      </c>
    </row>
    <row r="24" spans="1:29">
      <c t="s" s="4" r="A24">
        <v>389</v>
      </c>
      <c t="n" s="6" r="E24">
        <v>3300000</v>
      </c>
      <c t="n" s="6" r="G24">
        <v>3300000</v>
      </c>
    </row>
    <row r="25" spans="1:29">
      <c t="s" s="4" r="A25">
        <v>402</v>
      </c>
    </row>
    <row r="26" spans="1:29">
      <c t="s" s="3" r="A26">
        <v>384</v>
      </c>
    </row>
    <row r="27" spans="1:29">
      <c t="s" s="4" r="A27">
        <v>395</v>
      </c>
      <c t="s" s="4" r="AC27">
        <v>403</v>
      </c>
    </row>
    <row r="28" spans="1:29">
      <c t="s" s="4" r="A28">
        <v>391</v>
      </c>
      <c t="n" s="6" r="P28">
        <v>29300000</v>
      </c>
    </row>
    <row r="29" spans="1:29">
      <c t="s" s="4" r="A29">
        <v>404</v>
      </c>
      <c t="s" s="4" r="Q29">
        <v>405</v>
      </c>
    </row>
    <row r="30" spans="1:29">
      <c t="s" s="4" r="A30">
        <v>406</v>
      </c>
      <c t="n" s="6" r="N30">
        <v>1500000</v>
      </c>
    </row>
    <row r="31" spans="1:29">
      <c t="s" s="4" r="A31">
        <v>407</v>
      </c>
      <c t="n" s="6" r="L31">
        <v>1000000</v>
      </c>
      <c t="n" s="6" r="M31">
        <v>500000</v>
      </c>
    </row>
    <row r="32" spans="1:29">
      <c t="s" s="4" r="A32">
        <v>408</v>
      </c>
      <c t="n" s="6" r="Q32">
        <v>34800000</v>
      </c>
      <c t="n" s="6" r="S32">
        <v>34800000</v>
      </c>
    </row>
    <row r="33" spans="1:29">
      <c t="s" s="4" r="A33">
        <v>409</v>
      </c>
      <c t="n" s="5" r="Q33">
        <v>670000</v>
      </c>
    </row>
    <row r="34" spans="1:29">
      <c t="s" s="4" r="A34">
        <v>410</v>
      </c>
      <c t="n" s="6" r="C34">
        <v>0</v>
      </c>
    </row>
    <row r="35" spans="1:29">
      <c t="s" s="4" r="A35">
        <v>411</v>
      </c>
    </row>
    <row r="36" spans="1:29">
      <c t="s" s="3" r="A36">
        <v>384</v>
      </c>
    </row>
    <row r="37" spans="1:29">
      <c t="s" s="4" r="A37">
        <v>412</v>
      </c>
      <c t="s" s="4" r="W37">
        <v>413</v>
      </c>
      <c t="s" s="4" r="X37">
        <v>413</v>
      </c>
    </row>
    <row r="38" spans="1:29">
      <c t="s" s="4" r="A38">
        <v>414</v>
      </c>
      <c t="s" s="4" r="Y38">
        <v>415</v>
      </c>
      <c t="s" s="4" r="Z38">
        <v>415</v>
      </c>
    </row>
    <row r="39" spans="1:29">
      <c t="s" s="4" r="A39">
        <v>416</v>
      </c>
    </row>
    <row r="40" spans="1:29">
      <c t="s" s="3" r="A40">
        <v>384</v>
      </c>
    </row>
    <row r="41" spans="1:29">
      <c t="s" s="4" r="A41">
        <v>417</v>
      </c>
      <c t="s" s="4" r="F41">
        <v>297</v>
      </c>
    </row>
    <row r="42" spans="1:29">
      <c t="s" s="4" r="A42">
        <v>418</v>
      </c>
    </row>
    <row r="43" spans="1:29">
      <c t="s" s="3" r="A43">
        <v>384</v>
      </c>
    </row>
    <row r="44" spans="1:29">
      <c t="s" s="4" r="A44">
        <v>389</v>
      </c>
      <c t="n" s="6" r="I44">
        <v>3300000</v>
      </c>
    </row>
    <row r="45" spans="1:29">
      <c t="s" s="4" r="A45">
        <v>419</v>
      </c>
      <c t="s" s="4" r="I45">
        <v>420</v>
      </c>
    </row>
    <row r="46" spans="1:29">
      <c t="s" s="4" r="A46">
        <v>421</v>
      </c>
    </row>
    <row r="47" spans="1:29">
      <c t="s" s="3" r="A47">
        <v>384</v>
      </c>
    </row>
    <row r="48" spans="1:29">
      <c t="s" s="4" r="A48">
        <v>390</v>
      </c>
      <c t="n" s="6" r="V48">
        <v>2500000</v>
      </c>
    </row>
    <row r="49" spans="1:29">
      <c t="s" s="4" r="A49">
        <v>422</v>
      </c>
      <c t="s" s="4" r="D49">
        <v>423</v>
      </c>
    </row>
    <row r="50" spans="1:29">
      <c t="s" s="4" r="A50">
        <v>424</v>
      </c>
      <c t="n" s="6" r="D50">
        <v>1600000</v>
      </c>
    </row>
    <row r="51" spans="1:29">
      <c t="s" s="4" r="A51">
        <v>425</v>
      </c>
      <c t="s" s="4" r="D51">
        <v>426</v>
      </c>
    </row>
    <row r="52" spans="1:29">
      <c t="s" s="4" r="A52">
        <v>427</v>
      </c>
    </row>
    <row r="53" spans="1:29">
      <c t="s" s="3" r="A53">
        <v>384</v>
      </c>
    </row>
    <row r="54" spans="1:29">
      <c t="s" s="4" r="A54">
        <v>390</v>
      </c>
      <c t="n" s="6" r="D54">
        <v>800000</v>
      </c>
    </row>
    <row r="55" spans="1:29">
      <c t="s" s="4" r="A55">
        <v>428</v>
      </c>
    </row>
    <row r="56" spans="1:29">
      <c t="s" s="3" r="A56">
        <v>384</v>
      </c>
    </row>
    <row r="57" spans="1:29">
      <c t="s" s="4" r="A57">
        <v>395</v>
      </c>
      <c t="s" s="4" r="W57">
        <v>309</v>
      </c>
      <c t="s" s="4" r="X57">
        <v>309</v>
      </c>
    </row>
    <row r="58" spans="1:29">
      <c t="s" s="4" r="A58">
        <v>429</v>
      </c>
      <c t="n" s="8" r="K58">
        <v>53800000</v>
      </c>
    </row>
    <row r="59" spans="1:29">
      <c t="s" s="4" r="A59">
        <v>430</v>
      </c>
      <c t="n" s="8" r="X59">
        <v>46200000</v>
      </c>
    </row>
    <row r="60" spans="1:29">
      <c t="s" s="4" r="A60">
        <v>431</v>
      </c>
      <c t="n" s="6" r="W60">
        <v>16000000</v>
      </c>
      <c t="n" s="8" r="X60">
        <v>100000000</v>
      </c>
    </row>
    <row r="61" spans="1:29">
      <c t="s" s="4" r="A61">
        <v>432</v>
      </c>
      <c t="n" s="6" r="Y61">
        <v>1600000</v>
      </c>
      <c t="n" s="8" r="Z61">
        <v>10000000</v>
      </c>
    </row>
    <row r="62" spans="1:29">
      <c t="s" s="4" r="A62">
        <v>393</v>
      </c>
    </row>
    <row r="63" spans="1:29">
      <c t="s" s="3" r="A63">
        <v>384</v>
      </c>
    </row>
    <row r="64" spans="1:29">
      <c t="s" s="4" r="A64">
        <v>433</v>
      </c>
      <c t="n" s="5" r="Q64">
        <v>2400000</v>
      </c>
    </row>
    <row r="65" spans="1:29">
      <c t="s" s="4" r="A65">
        <v>434</v>
      </c>
      <c t="n" s="6" r="Q65">
        <v>670000</v>
      </c>
    </row>
    <row r="66" spans="1:29">
      <c t="s" s="4" r="A66">
        <v>435</v>
      </c>
    </row>
    <row r="67" spans="1:29">
      <c t="s" s="3" r="A67">
        <v>384</v>
      </c>
    </row>
    <row r="68" spans="1:29">
      <c t="s" s="4" r="A68">
        <v>433</v>
      </c>
      <c t="n" s="6" r="H68">
        <v>670000</v>
      </c>
    </row>
    <row r="69" spans="1:29">
      <c t="s" s="4" r="A69">
        <v>436</v>
      </c>
    </row>
    <row r="70" spans="1:29">
      <c t="s" s="3" r="A70">
        <v>384</v>
      </c>
    </row>
    <row r="71" spans="1:29">
      <c t="s" s="4" r="A71">
        <v>412</v>
      </c>
      <c t="s" s="4" r="AA71">
        <v>437</v>
      </c>
    </row>
    <row r="72" spans="1:29">
      <c t="s" s="4" r="A72">
        <v>438</v>
      </c>
      <c t="s" s="4" r="M72">
        <v>439</v>
      </c>
    </row>
    <row r="73" spans="1:29">
      <c t="s" s="4" r="A73">
        <v>440</v>
      </c>
      <c t="n" s="6" r="M73">
        <v>3300000</v>
      </c>
    </row>
    <row r="74" spans="1:29">
      <c t="s" s="4" r="A74">
        <v>441</v>
      </c>
    </row>
    <row r="75" spans="1:29">
      <c t="s" s="3" r="A75">
        <v>384</v>
      </c>
    </row>
    <row r="76" spans="1:29">
      <c t="s" s="4" r="A76">
        <v>442</v>
      </c>
      <c t="n" s="6" r="V76">
        <v>3300000</v>
      </c>
    </row>
    <row r="77" spans="1:29">
      <c t="s" s="4" r="A77">
        <v>443</v>
      </c>
    </row>
    <row r="78" spans="1:29">
      <c t="s" s="3" r="A78">
        <v>384</v>
      </c>
    </row>
    <row r="79" spans="1:29">
      <c t="s" s="4" r="A79">
        <v>444</v>
      </c>
      <c t="s" s="4" r="B79">
        <v>445</v>
      </c>
      <c t="s" s="4" r="U79">
        <v>445</v>
      </c>
    </row>
    <row r="80" spans="1:29">
      <c t="s" s="4" r="A80">
        <v>446</v>
      </c>
      <c t="n" s="6" r="B80">
        <v>10000000</v>
      </c>
    </row>
    <row r="81" spans="1:29">
      <c t="s" s="4" r="A81">
        <v>447</v>
      </c>
      <c t="n" s="5" r="B81">
        <v>4</v>
      </c>
    </row>
    <row r="82" spans="1:29">
      <c t="s" s="4" r="A82">
        <v>448</v>
      </c>
      <c t="n" s="6" r="B82">
        <v>1600000</v>
      </c>
    </row>
    <row r="83" spans="1:29">
      <c t="s" s="4" r="A83">
        <v>449</v>
      </c>
      <c t="n" s="8" r="U83">
        <v>40000000</v>
      </c>
    </row>
    <row r="84" spans="1:29">
      <c t="s" s="4" r="A84">
        <v>450</v>
      </c>
    </row>
    <row r="85" spans="1:29">
      <c t="s" s="3" r="A85">
        <v>384</v>
      </c>
    </row>
    <row r="86" spans="1:29">
      <c t="s" s="4" r="A86">
        <v>444</v>
      </c>
      <c t="s" s="4" r="B86">
        <v>451</v>
      </c>
      <c t="s" s="4" r="U86">
        <v>451</v>
      </c>
    </row>
    <row r="87" spans="1:29">
      <c t="s" s="4" r="A87">
        <v>452</v>
      </c>
    </row>
    <row r="88" spans="1:29">
      <c t="s" s="3" r="A88">
        <v>384</v>
      </c>
    </row>
    <row r="89" spans="1:29">
      <c t="s" s="4" r="A89">
        <v>444</v>
      </c>
      <c t="s" s="4" r="B89">
        <v>307</v>
      </c>
      <c t="s" s="4" r="U89">
        <v>307</v>
      </c>
    </row>
    <row r="90" spans="1:29">
      <c t="s" s="4" r="A90">
        <v>453</v>
      </c>
    </row>
    <row r="91" spans="1:29">
      <c t="s" s="3" r="A91">
        <v>384</v>
      </c>
    </row>
    <row r="92" spans="1:29">
      <c t="s" s="4" r="A92">
        <v>454</v>
      </c>
      <c t="s" s="4" r="B92">
        <v>455</v>
      </c>
    </row>
    <row r="93" spans="1:29">
      <c t="s" s="4" r="A93">
        <v>456</v>
      </c>
      <c t="s" s="4" r="B93">
        <v>457</v>
      </c>
    </row>
    <row r="94" spans="1:29">
      <c t="s" s="4" r="A94">
        <v>293</v>
      </c>
    </row>
    <row r="95" spans="1:29">
      <c t="s" s="3" r="A95">
        <v>384</v>
      </c>
    </row>
    <row r="96" spans="1:29">
      <c t="s" s="4" r="A96">
        <v>458</v>
      </c>
      <c t="s" s="4" r="B96">
        <v>459</v>
      </c>
    </row>
    <row r="97" spans="1:29">
      <c t="s" s="4" r="A97">
        <v>460</v>
      </c>
    </row>
    <row r="98" spans="1:29">
      <c t="s" s="3" r="A98">
        <v>384</v>
      </c>
    </row>
    <row r="99" spans="1:29">
      <c t="s" s="4" r="A99">
        <v>386</v>
      </c>
      <c t="n" s="5" r="B99">
        <v>100000</v>
      </c>
      <c t="n" s="5" r="U99">
        <v>100000</v>
      </c>
    </row>
    <row r="100" spans="1:29">
      <c t="s" s="4" r="A100">
        <v>461</v>
      </c>
    </row>
    <row r="101" spans="1:29">
      <c t="s" s="3" r="A101">
        <v>384</v>
      </c>
    </row>
    <row r="102" spans="1:29">
      <c t="s" s="4" r="A102">
        <v>395</v>
      </c>
      <c t="s" s="4" r="AC102">
        <v>307</v>
      </c>
    </row>
    <row r="103" spans="1:29">
      <c t="s" s="4" r="A103">
        <v>462</v>
      </c>
      <c t="s" s="4" r="AC103">
        <v>423</v>
      </c>
    </row>
    <row r="104" spans="1:29">
      <c t="s" s="4" r="A104">
        <v>391</v>
      </c>
      <c t="n" s="6" r="P104">
        <v>90800000</v>
      </c>
    </row>
    <row r="105" spans="1:29">
      <c t="s" s="4" r="A105">
        <v>463</v>
      </c>
    </row>
    <row r="106" spans="1:29">
      <c t="s" s="3" r="A106">
        <v>384</v>
      </c>
    </row>
    <row r="107" spans="1:29">
      <c t="s" s="4" r="A107">
        <v>386</v>
      </c>
      <c t="n" s="5" r="Q107">
        <v>300000</v>
      </c>
    </row>
    <row r="108" spans="1:29">
      <c t="s" s="4" r="A108">
        <v>464</v>
      </c>
      <c t="s" s="4" r="Q108">
        <v>302</v>
      </c>
    </row>
    <row r="109" spans="1:29">
      <c t="s" s="4" r="A109">
        <v>465</v>
      </c>
      <c t="s" s="4" r="Q109">
        <v>423</v>
      </c>
    </row>
    <row r="110" spans="1:29">
      <c t="s" s="4" r="A110">
        <v>466</v>
      </c>
    </row>
    <row r="111" spans="1:29">
      <c t="s" s="3" r="A111">
        <v>384</v>
      </c>
    </row>
    <row r="112" spans="1:29">
      <c t="s" s="4" r="A112">
        <v>419</v>
      </c>
      <c t="s" s="4" r="E112">
        <v>467</v>
      </c>
    </row>
    <row r="113" spans="1:29">
      <c t="s" s="4" r="A113">
        <v>468</v>
      </c>
      <c t="s" s="4" r="E113">
        <v>469</v>
      </c>
    </row>
    <row r="114" spans="1:29">
      <c t="s" s="4" r="A114">
        <v>470</v>
      </c>
    </row>
    <row r="115" spans="1:29">
      <c t="s" s="3" r="A115">
        <v>384</v>
      </c>
    </row>
    <row r="116" spans="1:29">
      <c t="s" s="4" r="A116">
        <v>471</v>
      </c>
      <c t="s" s="4" r="Q116">
        <v>472</v>
      </c>
    </row>
    <row r="117" spans="1:29">
      <c t="s" s="4" r="A117">
        <v>473</v>
      </c>
    </row>
    <row r="118" spans="1:29">
      <c t="s" s="3" r="A118">
        <v>384</v>
      </c>
    </row>
    <row r="119" spans="1:29">
      <c t="s" s="4" r="A119">
        <v>471</v>
      </c>
      <c t="s" s="4" r="Q119">
        <v>472</v>
      </c>
    </row>
    <row r="120" spans="1:29">
      <c t="s" s="4" r="A120">
        <v>474</v>
      </c>
    </row>
    <row r="121" spans="1:29">
      <c t="s" s="3" r="A121">
        <v>384</v>
      </c>
    </row>
    <row r="122" spans="1:29">
      <c t="s" s="4" r="A122">
        <v>471</v>
      </c>
      <c t="s" s="4" r="Q122">
        <v>475</v>
      </c>
    </row>
    <row r="123" spans="1:29">
      <c t="s" s="4" r="A123">
        <v>476</v>
      </c>
    </row>
    <row r="124" spans="1:29">
      <c t="s" s="3" r="A124">
        <v>384</v>
      </c>
    </row>
    <row r="125" spans="1:29">
      <c t="s" s="4" r="A125">
        <v>471</v>
      </c>
      <c t="s" s="4" r="Q125">
        <v>475</v>
      </c>
    </row>
    <row r="126" spans="1:29">
      <c t="n" r="A126"/>
    </row>
    <row r="127" spans="1:29">
      <c t="s" s="4" r="A127">
        <v>291</v>
      </c>
      <c t="s" s="4" r="B127">
        <v>310</v>
      </c>
    </row>
    <row r="128" spans="1:29">
      <c t="s" s="4" r="A128">
        <v>295</v>
      </c>
      <c t="s" s="4" r="B128">
        <v>311</v>
      </c>
    </row>
  </sheetData>
  <mergeCells count="5">
    <mergeCell ref="Q1:R1"/>
    <mergeCell ref="S1:T1"/>
    <mergeCell ref="A126:AC126"/>
    <mergeCell ref="B127:AC127"/>
    <mergeCell ref="B128:AC1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477</v>
      </c>
      <c t="s" s="2" r="B1">
        <v>1</v>
      </c>
    </row>
    <row r="2" spans="1:3">
      <c t="s" s="2" r="B2">
        <v>2</v>
      </c>
      <c t="s" s="2" r="C2">
        <v>32</v>
      </c>
    </row>
    <row r="3" spans="1:3">
      <c t="s" s="3" r="A3">
        <v>478</v>
      </c>
    </row>
    <row r="4" spans="1:3">
      <c t="s" s="4" r="A4">
        <v>479</v>
      </c>
      <c t="n" s="6" r="B4">
        <v>8161</v>
      </c>
      <c t="n" s="6" r="C4">
        <v>0</v>
      </c>
    </row>
    <row r="5" spans="1:3">
      <c t="s" s="4" r="A5">
        <v>78</v>
      </c>
      <c t="n" s="5" r="B5">
        <v>-2491</v>
      </c>
      <c t="n" s="5" r="C5">
        <v>-466</v>
      </c>
    </row>
    <row r="6" spans="1:3">
      <c t="s" s="4" r="A6">
        <v>84</v>
      </c>
      <c t="n" s="6" r="B6">
        <v>-2045</v>
      </c>
      <c t="n" s="6" r="C6">
        <v>-4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0</v>
      </c>
      <c t="s" s="2" r="B1">
        <v>2</v>
      </c>
      <c t="s" s="2" r="C1">
        <v>32</v>
      </c>
    </row>
    <row r="2" spans="1:3">
      <c t="s" s="3" r="A2">
        <v>481</v>
      </c>
    </row>
    <row r="3" spans="1:3">
      <c t="s" s="4" r="A3">
        <v>320</v>
      </c>
      <c t="n" s="6" r="B3">
        <v>15398</v>
      </c>
      <c t="n" s="6" r="C3">
        <v>8573</v>
      </c>
    </row>
    <row r="4" spans="1:3">
      <c t="s" s="4" r="A4">
        <v>482</v>
      </c>
      <c t="n" s="5" r="B4">
        <v>8120</v>
      </c>
      <c t="n" s="5" r="C4">
        <v>8458</v>
      </c>
    </row>
    <row r="5" spans="1:3">
      <c t="s" s="4" r="A5">
        <v>322</v>
      </c>
      <c t="n" s="5" r="B5">
        <v>8434</v>
      </c>
      <c t="n" s="5" r="C5">
        <v>3</v>
      </c>
    </row>
    <row r="6" spans="1:3">
      <c t="s" s="4" r="A6">
        <v>483</v>
      </c>
      <c t="n" s="5" r="B6">
        <v>0</v>
      </c>
      <c t="n" s="5" r="C6">
        <v>0</v>
      </c>
    </row>
    <row r="7" spans="1:3">
      <c t="s" s="4" r="A7">
        <v>323</v>
      </c>
      <c t="n" s="6" r="B7">
        <v>15084</v>
      </c>
      <c t="n" s="6" r="C7">
        <v>170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65</v>
      </c>
      <c t="s" s="2" r="B1">
        <v>1</v>
      </c>
    </row>
    <row r="2" spans="1:3">
      <c t="s" s="2" r="B2">
        <v>2</v>
      </c>
      <c t="s" s="2" r="C2">
        <v>32</v>
      </c>
    </row>
    <row r="3" spans="1:3">
      <c t="s" s="3" r="A3">
        <v>66</v>
      </c>
    </row>
    <row r="4" spans="1:3">
      <c t="s" s="4" r="A4">
        <v>67</v>
      </c>
      <c t="n" s="6" r="B4">
        <v>15145</v>
      </c>
      <c t="n" s="6" r="C4">
        <v>14880</v>
      </c>
    </row>
    <row r="5" spans="1:3">
      <c t="s" s="4" r="A5">
        <v>68</v>
      </c>
      <c t="n" s="5" r="B5">
        <v>372</v>
      </c>
      <c t="n" s="5" r="C5">
        <v>2627</v>
      </c>
    </row>
    <row r="6" spans="1:3">
      <c t="s" s="4" r="A6">
        <v>69</v>
      </c>
      <c t="n" s="5" r="B6">
        <v>15517</v>
      </c>
      <c t="n" s="5" r="C6">
        <v>17507</v>
      </c>
    </row>
    <row r="7" spans="1:3">
      <c t="s" s="3" r="A7">
        <v>70</v>
      </c>
    </row>
    <row r="8" spans="1:3">
      <c t="s" s="4" r="A8">
        <v>71</v>
      </c>
      <c t="n" s="5" r="B8">
        <v>19713</v>
      </c>
      <c t="n" s="5" r="C8">
        <v>17361</v>
      </c>
    </row>
    <row r="9" spans="1:3">
      <c t="s" s="4" r="A9">
        <v>72</v>
      </c>
      <c t="n" s="5" r="B9">
        <v>8974</v>
      </c>
      <c t="n" s="5" r="C9">
        <v>9958</v>
      </c>
    </row>
    <row r="10" spans="1:3">
      <c t="s" s="4" r="A10">
        <v>73</v>
      </c>
      <c t="n" s="5" r="B10">
        <v>2586</v>
      </c>
      <c t="n" s="5" r="C10">
        <v>2219</v>
      </c>
    </row>
    <row r="11" spans="1:3">
      <c t="s" s="4" r="A11">
        <v>74</v>
      </c>
      <c t="n" s="5" r="B11">
        <v>1603</v>
      </c>
      <c t="n" s="5" r="C11">
        <v>2293</v>
      </c>
    </row>
    <row r="12" spans="1:3">
      <c t="s" s="4" r="A12">
        <v>75</v>
      </c>
      <c t="n" s="5" r="B12">
        <v>20914</v>
      </c>
    </row>
    <row r="13" spans="1:3">
      <c t="s" s="4" r="A13">
        <v>76</v>
      </c>
      <c t="n" s="5" r="C13">
        <v>-675</v>
      </c>
    </row>
    <row r="14" spans="1:3">
      <c t="s" s="4" r="A14">
        <v>77</v>
      </c>
      <c t="n" s="5" r="B14">
        <v>53790</v>
      </c>
      <c t="n" s="5" r="C14">
        <v>31156</v>
      </c>
    </row>
    <row r="15" spans="1:3">
      <c t="s" s="4" r="A15">
        <v>78</v>
      </c>
      <c t="n" s="5" r="B15">
        <v>-38273</v>
      </c>
      <c t="n" s="5" r="C15">
        <v>-13649</v>
      </c>
    </row>
    <row r="16" spans="1:3">
      <c t="s" s="3" r="A16">
        <v>79</v>
      </c>
    </row>
    <row r="17" spans="1:3">
      <c t="s" s="4" r="A17">
        <v>80</v>
      </c>
      <c t="n" s="5" r="C17">
        <v>-2</v>
      </c>
    </row>
    <row r="18" spans="1:3">
      <c t="s" s="4" r="A18">
        <v>81</v>
      </c>
      <c t="n" s="5" r="B18">
        <v>39</v>
      </c>
      <c t="n" s="5" r="C18">
        <v>2</v>
      </c>
    </row>
    <row r="19" spans="1:3">
      <c t="s" s="4" r="A19">
        <v>82</v>
      </c>
      <c t="n" s="5" r="B19">
        <v>70</v>
      </c>
      <c t="n" s="5" r="C19">
        <v>33</v>
      </c>
    </row>
    <row r="20" spans="1:3">
      <c t="s" s="4" r="A20">
        <v>83</v>
      </c>
      <c t="n" s="5" r="B20">
        <v>-372</v>
      </c>
      <c t="n" s="5" r="C20">
        <v>-381</v>
      </c>
    </row>
    <row r="21" spans="1:3">
      <c t="s" s="4" r="A21">
        <v>84</v>
      </c>
      <c t="n" s="5" r="B21">
        <v>-38536</v>
      </c>
      <c t="n" s="5" r="C21">
        <v>-13997</v>
      </c>
    </row>
    <row r="22" spans="1:3">
      <c t="s" s="4" r="A22">
        <v>85</v>
      </c>
      <c t="n" s="5" r="B22">
        <v>-654</v>
      </c>
      <c t="n" s="5" r="C22">
        <v>246</v>
      </c>
    </row>
    <row r="23" spans="1:3">
      <c t="s" s="4" r="A23">
        <v>86</v>
      </c>
      <c t="n" s="6" r="B23">
        <v>-37882</v>
      </c>
      <c t="n" s="6" r="C23">
        <v>-14243</v>
      </c>
    </row>
    <row r="24" spans="1:3">
      <c t="s" s="3" r="A24">
        <v>87</v>
      </c>
    </row>
    <row r="25" spans="1:3">
      <c t="s" s="4" r="A25">
        <v>88</v>
      </c>
      <c t="n" s="7" r="B25">
        <v>-0.5</v>
      </c>
      <c t="n" s="7" r="C25">
        <v>-0.22</v>
      </c>
    </row>
    <row r="26" spans="1:3">
      <c t="s" s="3" r="A26">
        <v>89</v>
      </c>
    </row>
    <row r="27" spans="1:3">
      <c t="s" s="4" r="A27">
        <v>90</v>
      </c>
      <c t="n" s="5" r="B27">
        <v>75699</v>
      </c>
      <c t="n" s="5" r="C27">
        <v>66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8"/>
    <col customWidth="1" max="2" min="2" width="80"/>
    <col customWidth="1" max="3" min="3" width="22"/>
    <col customWidth="1" max="4" min="4" width="8"/>
    <col customWidth="1" max="5" min="5" width="21"/>
    <col customWidth="1" max="6" min="6" width="21"/>
    <col customWidth="1" max="7" min="7" width="4"/>
    <col customWidth="1" max="8" min="8" width="21"/>
  </cols>
  <sheetData>
    <row r="1" spans="1:8">
      <c t="s" s="1" r="A1">
        <v>484</v>
      </c>
      <c t="s" s="2" r="B1">
        <v>287</v>
      </c>
      <c t="s" s="2" r="C1">
        <v>1</v>
      </c>
      <c t="n" r="F1"/>
    </row>
    <row r="2" spans="1:8">
      <c t="s" s="2" r="B2">
        <v>361</v>
      </c>
      <c t="s" s="2" r="C2">
        <v>374</v>
      </c>
      <c t="s" s="2" r="E2">
        <v>368</v>
      </c>
      <c t="s" s="2" r="F2">
        <v>375</v>
      </c>
      <c t="s" s="2" r="H2">
        <v>485</v>
      </c>
    </row>
    <row r="3" spans="1:8">
      <c t="s" s="3" r="A3">
        <v>486</v>
      </c>
    </row>
    <row r="4" spans="1:8">
      <c t="s" s="4" r="A4">
        <v>487</v>
      </c>
      <c t="n" s="6" r="C4">
        <v>22217</v>
      </c>
      <c t="n" s="6" r="F4">
        <v>19407</v>
      </c>
      <c t="n" s="6" r="H4">
        <v>15870</v>
      </c>
    </row>
    <row r="5" spans="1:8">
      <c t="s" s="4" r="A5">
        <v>488</v>
      </c>
      <c t="n" s="5" r="C5">
        <v>1635</v>
      </c>
    </row>
    <row r="6" spans="1:8">
      <c t="s" s="4" r="A6">
        <v>387</v>
      </c>
      <c t="n" s="5" r="C6">
        <v>48118</v>
      </c>
      <c t="s" s="4" r="D6">
        <v>291</v>
      </c>
      <c t="n" s="5" r="F6">
        <v>69885</v>
      </c>
    </row>
    <row r="7" spans="1:8">
      <c t="s" s="4" r="A7">
        <v>388</v>
      </c>
      <c t="n" s="5" r="C7">
        <v>20914</v>
      </c>
    </row>
    <row r="8" spans="1:8">
      <c t="s" s="4" r="A8">
        <v>489</v>
      </c>
      <c t="n" s="6" r="C8">
        <v>1627</v>
      </c>
    </row>
    <row r="9" spans="1:8">
      <c t="s" s="4" r="A9">
        <v>386</v>
      </c>
      <c t="n" s="5" r="C9">
        <v>300000</v>
      </c>
    </row>
    <row r="10" spans="1:8">
      <c t="s" s="4" r="A10">
        <v>490</v>
      </c>
    </row>
    <row r="11" spans="1:8">
      <c t="s" s="3" r="A11">
        <v>486</v>
      </c>
    </row>
    <row r="12" spans="1:8">
      <c t="s" s="4" r="A12">
        <v>487</v>
      </c>
      <c t="n" s="6" r="C12">
        <v>2800</v>
      </c>
    </row>
    <row r="13" spans="1:8">
      <c t="s" s="4" r="A13">
        <v>488</v>
      </c>
      <c t="n" s="5" r="C13">
        <v>1600</v>
      </c>
    </row>
    <row r="14" spans="1:8">
      <c t="s" s="4" r="A14">
        <v>293</v>
      </c>
    </row>
    <row r="15" spans="1:8">
      <c t="s" s="3" r="A15">
        <v>486</v>
      </c>
    </row>
    <row r="16" spans="1:8">
      <c t="s" s="4" r="A16">
        <v>387</v>
      </c>
      <c t="n" s="6" r="B16">
        <v>11000</v>
      </c>
      <c t="n" s="5" r="C16">
        <v>11606</v>
      </c>
      <c t="s" s="4" r="D16">
        <v>294</v>
      </c>
      <c t="n" s="6" r="E16">
        <v>32000</v>
      </c>
      <c t="n" s="6" r="F16">
        <v>33193</v>
      </c>
      <c t="s" s="4" r="G16">
        <v>295</v>
      </c>
    </row>
    <row r="17" spans="1:8">
      <c t="s" s="4" r="A17">
        <v>388</v>
      </c>
      <c t="n" s="5" r="B17">
        <v>20900</v>
      </c>
      <c t="n" s="6" r="C17">
        <v>20900</v>
      </c>
    </row>
    <row r="18" spans="1:8">
      <c t="s" s="4" r="A18">
        <v>293</v>
      </c>
    </row>
    <row r="19" spans="1:8">
      <c t="s" s="3" r="A19">
        <v>486</v>
      </c>
    </row>
    <row r="20" spans="1:8">
      <c t="s" s="4" r="A20">
        <v>491</v>
      </c>
      <c t="n" s="5" r="B20">
        <v>3300</v>
      </c>
    </row>
    <row r="21" spans="1:8">
      <c t="s" s="4" r="A21">
        <v>492</v>
      </c>
      <c t="n" s="6" r="B21">
        <v>3300</v>
      </c>
    </row>
    <row r="22" spans="1:8">
      <c t="s" s="4" r="A22">
        <v>402</v>
      </c>
    </row>
    <row r="23" spans="1:8">
      <c t="s" s="3" r="A23">
        <v>486</v>
      </c>
    </row>
    <row r="24" spans="1:8">
      <c t="s" s="4" r="A24">
        <v>493</v>
      </c>
      <c t="s" s="4" r="C24">
        <v>494</v>
      </c>
    </row>
    <row r="25" spans="1:8">
      <c t="s" s="4" r="A25">
        <v>495</v>
      </c>
    </row>
    <row r="26" spans="1:8">
      <c t="s" s="3" r="A26">
        <v>486</v>
      </c>
    </row>
    <row r="27" spans="1:8">
      <c t="s" s="4" r="A27">
        <v>493</v>
      </c>
      <c t="s" s="4" r="C27">
        <v>496</v>
      </c>
    </row>
    <row r="28" spans="1:8">
      <c t="s" s="4" r="A28">
        <v>497</v>
      </c>
    </row>
    <row r="29" spans="1:8">
      <c t="s" s="3" r="A29">
        <v>486</v>
      </c>
    </row>
    <row r="30" spans="1:8">
      <c t="s" s="4" r="A30">
        <v>493</v>
      </c>
      <c t="s" s="4" r="C30">
        <v>423</v>
      </c>
    </row>
    <row r="31" spans="1:8">
      <c t="s" s="4" r="A31">
        <v>470</v>
      </c>
    </row>
    <row r="32" spans="1:8">
      <c t="s" s="3" r="A32">
        <v>486</v>
      </c>
    </row>
    <row r="33" spans="1:8">
      <c t="s" s="4" r="A33">
        <v>471</v>
      </c>
      <c t="s" s="4" r="C33">
        <v>472</v>
      </c>
    </row>
    <row r="34" spans="1:8">
      <c t="s" s="4" r="A34">
        <v>474</v>
      </c>
    </row>
    <row r="35" spans="1:8">
      <c t="s" s="3" r="A35">
        <v>486</v>
      </c>
    </row>
    <row r="36" spans="1:8">
      <c t="s" s="4" r="A36">
        <v>471</v>
      </c>
      <c t="s" s="4" r="C36">
        <v>475</v>
      </c>
    </row>
    <row r="37" spans="1:8">
      <c t="n" r="A37"/>
    </row>
    <row r="38" spans="1:8">
      <c t="s" s="4" r="A38">
        <v>291</v>
      </c>
      <c t="s" s="4" r="B38">
        <v>310</v>
      </c>
    </row>
    <row r="39" spans="1:8">
      <c t="s" s="4" r="A39">
        <v>295</v>
      </c>
      <c t="s" s="4" r="B39">
        <v>311</v>
      </c>
    </row>
  </sheetData>
  <mergeCells count="8">
    <mergeCell ref="A1:A2"/>
    <mergeCell ref="C1:D1"/>
    <mergeCell ref="F1:G1"/>
    <mergeCell ref="C2:D2"/>
    <mergeCell ref="F2:G2"/>
    <mergeCell ref="A37:H37"/>
    <mergeCell ref="B38:H38"/>
    <mergeCell ref="B39:H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t="s" s="1" r="A1">
        <v>498</v>
      </c>
      <c t="s" s="2" r="B1">
        <v>287</v>
      </c>
      <c t="s" s="2" r="C1">
        <v>1</v>
      </c>
    </row>
    <row r="2" spans="1:4">
      <c t="s" s="2" r="B2">
        <v>4</v>
      </c>
      <c t="s" s="2" r="C2">
        <v>2</v>
      </c>
      <c t="s" s="2" r="D2">
        <v>32</v>
      </c>
    </row>
    <row r="3" spans="1:4">
      <c t="s" s="3" r="A3">
        <v>499</v>
      </c>
    </row>
    <row r="4" spans="1:4">
      <c t="s" s="4" r="A4">
        <v>500</v>
      </c>
      <c t="n" s="6" r="C4">
        <v>1375</v>
      </c>
      <c t="n" s="6" r="D4">
        <v>2041</v>
      </c>
    </row>
    <row r="5" spans="1:4">
      <c t="s" s="4" r="A5">
        <v>388</v>
      </c>
      <c t="n" s="5" r="C5">
        <v>20914</v>
      </c>
    </row>
    <row r="6" spans="1:4">
      <c t="s" s="4" r="A6">
        <v>293</v>
      </c>
    </row>
    <row r="7" spans="1:4">
      <c t="s" s="3" r="A7">
        <v>499</v>
      </c>
    </row>
    <row r="8" spans="1:4">
      <c t="s" s="4" r="A8">
        <v>388</v>
      </c>
      <c t="n" s="6" r="B8">
        <v>20900</v>
      </c>
      <c t="n" s="6" r="C8">
        <v>209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01</v>
      </c>
      <c t="s" s="2" r="B1">
        <v>1</v>
      </c>
    </row>
    <row r="2" spans="1:3">
      <c t="s" s="2" r="B2">
        <v>2</v>
      </c>
      <c t="s" s="2" r="C2">
        <v>32</v>
      </c>
    </row>
    <row r="3" spans="1:3">
      <c t="s" s="3" r="A3">
        <v>502</v>
      </c>
    </row>
    <row r="4" spans="1:3">
      <c t="s" s="4" r="A4">
        <v>503</v>
      </c>
      <c t="n" s="6" r="B4">
        <v>47084</v>
      </c>
      <c t="n" s="6" r="C4">
        <v>46689</v>
      </c>
    </row>
    <row r="5" spans="1:3">
      <c t="s" s="4" r="A5">
        <v>504</v>
      </c>
      <c t="n" s="5" r="B5">
        <v>-36742</v>
      </c>
      <c t="n" s="5" r="C5">
        <v>-15190</v>
      </c>
    </row>
    <row r="6" spans="1:3">
      <c t="s" s="4" r="A6">
        <v>505</v>
      </c>
      <c t="n" s="5" r="B6">
        <v>10342</v>
      </c>
      <c t="n" s="5" r="C6">
        <v>31499</v>
      </c>
    </row>
    <row r="7" spans="1:3">
      <c t="s" s="4" r="A7">
        <v>506</v>
      </c>
    </row>
    <row r="8" spans="1:3">
      <c t="s" s="3" r="A8">
        <v>502</v>
      </c>
    </row>
    <row r="9" spans="1:3">
      <c t="s" s="4" r="A9">
        <v>503</v>
      </c>
      <c t="n" s="6" r="B9">
        <v>295</v>
      </c>
      <c t="n" s="5" r="C9">
        <v>315</v>
      </c>
    </row>
    <row r="10" spans="1:3">
      <c t="s" s="4" r="A10">
        <v>507</v>
      </c>
    </row>
    <row r="11" spans="1:3">
      <c t="s" s="3" r="A11">
        <v>502</v>
      </c>
    </row>
    <row r="12" spans="1:3">
      <c t="s" s="4" r="A12">
        <v>508</v>
      </c>
      <c t="s" s="4" r="B12">
        <v>297</v>
      </c>
    </row>
    <row r="13" spans="1:3">
      <c t="s" s="4" r="A13">
        <v>503</v>
      </c>
      <c t="n" s="6" r="B13">
        <v>36763</v>
      </c>
      <c t="n" s="5" r="C13">
        <v>36286</v>
      </c>
    </row>
    <row r="14" spans="1:3">
      <c t="s" s="4" r="A14">
        <v>509</v>
      </c>
    </row>
    <row r="15" spans="1:3">
      <c t="s" s="3" r="A15">
        <v>502</v>
      </c>
    </row>
    <row r="16" spans="1:3">
      <c t="s" s="4" r="A16">
        <v>508</v>
      </c>
      <c t="s" s="4" r="B16">
        <v>302</v>
      </c>
    </row>
    <row r="17" spans="1:3">
      <c t="s" s="4" r="A17">
        <v>503</v>
      </c>
      <c t="n" s="6" r="B17">
        <v>8169</v>
      </c>
      <c t="n" s="5" r="C17">
        <v>8117</v>
      </c>
    </row>
    <row r="18" spans="1:3">
      <c t="s" s="4" r="A18">
        <v>510</v>
      </c>
    </row>
    <row r="19" spans="1:3">
      <c t="s" s="3" r="A19">
        <v>502</v>
      </c>
    </row>
    <row r="20" spans="1:3">
      <c t="s" s="4" r="A20">
        <v>503</v>
      </c>
      <c t="n" s="6" r="B20">
        <v>44</v>
      </c>
      <c t="n" s="5" r="C20">
        <v>113</v>
      </c>
    </row>
    <row r="21" spans="1:3">
      <c t="s" s="4" r="A21">
        <v>511</v>
      </c>
    </row>
    <row r="22" spans="1:3">
      <c t="s" s="3" r="A22">
        <v>502</v>
      </c>
    </row>
    <row r="23" spans="1:3">
      <c t="s" s="4" r="A23">
        <v>508</v>
      </c>
      <c t="s" s="4" r="B23">
        <v>457</v>
      </c>
    </row>
    <row r="24" spans="1:3">
      <c t="s" s="4" r="A24">
        <v>503</v>
      </c>
      <c t="n" s="6" r="B24">
        <v>376</v>
      </c>
      <c t="n" s="5" r="C24">
        <v>408</v>
      </c>
    </row>
    <row r="25" spans="1:3">
      <c t="s" s="4" r="A25">
        <v>512</v>
      </c>
    </row>
    <row r="26" spans="1:3">
      <c t="s" s="3" r="A26">
        <v>502</v>
      </c>
    </row>
    <row r="27" spans="1:3">
      <c t="s" s="4" r="A27">
        <v>508</v>
      </c>
      <c t="s" s="4" r="B27">
        <v>457</v>
      </c>
    </row>
    <row r="28" spans="1:3">
      <c t="s" s="4" r="A28">
        <v>503</v>
      </c>
      <c t="n" s="6" r="B28">
        <v>976</v>
      </c>
      <c t="n" s="5" r="C28">
        <v>975</v>
      </c>
    </row>
    <row r="29" spans="1:3">
      <c t="s" s="4" r="A29">
        <v>513</v>
      </c>
    </row>
    <row r="30" spans="1:3">
      <c t="s" s="3" r="A30">
        <v>502</v>
      </c>
    </row>
    <row r="31" spans="1:3">
      <c t="s" s="4" r="A31">
        <v>508</v>
      </c>
      <c t="s" s="4" r="B31">
        <v>457</v>
      </c>
    </row>
    <row r="32" spans="1:3">
      <c t="s" s="4" r="A32">
        <v>503</v>
      </c>
      <c t="n" s="6" r="B32">
        <v>242</v>
      </c>
      <c t="n" s="5" r="C32">
        <v>257</v>
      </c>
    </row>
    <row r="33" spans="1:3">
      <c t="s" s="4" r="A33">
        <v>514</v>
      </c>
    </row>
    <row r="34" spans="1:3">
      <c t="s" s="3" r="A34">
        <v>502</v>
      </c>
    </row>
    <row r="35" spans="1:3">
      <c t="s" s="4" r="A35">
        <v>508</v>
      </c>
      <c t="s" s="4" r="B35">
        <v>515</v>
      </c>
    </row>
    <row r="36" spans="1:3">
      <c t="s" s="4" r="A36">
        <v>503</v>
      </c>
      <c t="n" s="6" r="B36">
        <v>219</v>
      </c>
      <c t="n" s="6" r="C36">
        <v>218</v>
      </c>
    </row>
    <row r="37" spans="1:3">
      <c t="s" s="4" r="A37">
        <v>516</v>
      </c>
    </row>
    <row r="38" spans="1:3">
      <c t="s" s="3" r="A38">
        <v>502</v>
      </c>
    </row>
    <row r="39" spans="1:3">
      <c t="s" s="4" r="A39">
        <v>508</v>
      </c>
      <c t="s" s="4" r="B39">
        <v>517</v>
      </c>
    </row>
    <row r="40" spans="1:3">
      <c t="s" s="4" r="A40">
        <v>518</v>
      </c>
    </row>
    <row r="41" spans="1:3">
      <c t="s" s="3" r="A41">
        <v>502</v>
      </c>
    </row>
    <row r="42" spans="1:3">
      <c t="s" s="4" r="A42">
        <v>508</v>
      </c>
      <c t="s" s="4" r="B42">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9</v>
      </c>
      <c t="s" s="2" r="B1">
        <v>2</v>
      </c>
      <c t="s" s="2" r="C1">
        <v>32</v>
      </c>
    </row>
    <row r="2" spans="1:3">
      <c t="s" s="3" r="A2">
        <v>520</v>
      </c>
    </row>
    <row r="3" spans="1:3">
      <c t="s" s="4" r="A3">
        <v>521</v>
      </c>
      <c t="n" s="6" r="B3">
        <v>252</v>
      </c>
      <c t="n" s="6" r="C3">
        <v>746</v>
      </c>
    </row>
    <row r="4" spans="1:3">
      <c t="s" s="4" r="A4">
        <v>522</v>
      </c>
      <c t="n" s="5" r="B4">
        <v>597</v>
      </c>
      <c t="n" s="5" r="C4">
        <v>611</v>
      </c>
    </row>
    <row r="5" spans="1:3">
      <c t="s" s="4" r="A5">
        <v>523</v>
      </c>
      <c t="n" s="5" r="B5">
        <v>1020</v>
      </c>
      <c t="n" s="5" r="C5">
        <v>773</v>
      </c>
    </row>
    <row r="6" spans="1:3">
      <c t="s" s="4" r="A6">
        <v>524</v>
      </c>
      <c t="n" s="5" r="B6">
        <v>153</v>
      </c>
      <c t="n" s="5" r="C6">
        <v>351</v>
      </c>
    </row>
    <row r="7" spans="1:3">
      <c t="n" s="6" r="B7">
        <v>2022</v>
      </c>
      <c t="n" s="6" r="C7">
        <v>24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5</v>
      </c>
      <c t="s" s="2" r="B1">
        <v>2</v>
      </c>
      <c t="s" s="2" r="C1">
        <v>32</v>
      </c>
    </row>
    <row r="2" spans="1:3">
      <c t="s" s="3" r="A2">
        <v>526</v>
      </c>
    </row>
    <row r="3" spans="1:3">
      <c t="s" s="4" r="A3">
        <v>527</v>
      </c>
      <c t="n" s="6" r="B3">
        <v>8436</v>
      </c>
      <c t="n" s="6" r="C3">
        <v>7167</v>
      </c>
    </row>
    <row r="4" spans="1:3">
      <c t="s" s="4" r="A4">
        <v>528</v>
      </c>
    </row>
    <row r="5" spans="1:3">
      <c t="s" s="3" r="A5">
        <v>526</v>
      </c>
    </row>
    <row r="6" spans="1:3">
      <c t="s" s="4" r="A6">
        <v>527</v>
      </c>
      <c t="n" s="5" r="B6">
        <v>76</v>
      </c>
      <c t="n" s="5" r="C6">
        <v>427</v>
      </c>
    </row>
    <row r="7" spans="1:3">
      <c t="s" s="4" r="A7">
        <v>529</v>
      </c>
    </row>
    <row r="8" spans="1:3">
      <c t="s" s="3" r="A8">
        <v>526</v>
      </c>
    </row>
    <row r="9" spans="1:3">
      <c t="s" s="4" r="A9">
        <v>527</v>
      </c>
      <c t="n" s="5" r="B9">
        <v>4558</v>
      </c>
      <c t="n" s="5" r="C9">
        <v>2853</v>
      </c>
    </row>
    <row r="10" spans="1:3">
      <c t="s" s="4" r="A10">
        <v>530</v>
      </c>
    </row>
    <row r="11" spans="1:3">
      <c t="s" s="3" r="A11">
        <v>526</v>
      </c>
    </row>
    <row r="12" spans="1:3">
      <c t="s" s="4" r="A12">
        <v>527</v>
      </c>
      <c t="n" s="5" r="B12">
        <v>1066</v>
      </c>
      <c t="n" s="5" r="C12">
        <v>336</v>
      </c>
    </row>
    <row r="13" spans="1:3">
      <c t="s" s="4" r="A13">
        <v>531</v>
      </c>
    </row>
    <row r="14" spans="1:3">
      <c t="s" s="3" r="A14">
        <v>526</v>
      </c>
    </row>
    <row r="15" spans="1:3">
      <c t="s" s="4" r="A15">
        <v>527</v>
      </c>
      <c t="n" s="5" r="B15">
        <v>561</v>
      </c>
      <c t="n" s="5" r="C15">
        <v>586</v>
      </c>
    </row>
    <row r="16" spans="1:3">
      <c t="s" s="4" r="A16">
        <v>532</v>
      </c>
    </row>
    <row r="17" spans="1:3">
      <c t="s" s="3" r="A17">
        <v>526</v>
      </c>
    </row>
    <row r="18" spans="1:3">
      <c t="s" s="4" r="A18">
        <v>527</v>
      </c>
      <c t="n" s="5" r="B18">
        <v>114</v>
      </c>
      <c t="n" s="5" r="C18">
        <v>179</v>
      </c>
    </row>
    <row r="19" spans="1:3">
      <c t="s" s="4" r="A19">
        <v>533</v>
      </c>
    </row>
    <row r="20" spans="1:3">
      <c t="s" s="3" r="A20">
        <v>526</v>
      </c>
    </row>
    <row r="21" spans="1:3">
      <c t="s" s="4" r="A21">
        <v>527</v>
      </c>
      <c t="n" s="5" r="C21">
        <v>825</v>
      </c>
    </row>
    <row r="22" spans="1:3">
      <c t="s" s="4" r="A22">
        <v>534</v>
      </c>
    </row>
    <row r="23" spans="1:3">
      <c t="s" s="3" r="A23">
        <v>526</v>
      </c>
    </row>
    <row r="24" spans="1:3">
      <c t="s" s="4" r="A24">
        <v>527</v>
      </c>
      <c t="n" s="5" r="B24">
        <v>113</v>
      </c>
    </row>
    <row r="25" spans="1:3">
      <c t="s" s="4" r="A25">
        <v>535</v>
      </c>
    </row>
    <row r="26" spans="1:3">
      <c t="s" s="3" r="A26">
        <v>526</v>
      </c>
    </row>
    <row r="27" spans="1:3">
      <c t="s" s="4" r="A27">
        <v>527</v>
      </c>
      <c t="n" s="5" r="B27">
        <v>250</v>
      </c>
      <c t="n" s="5" r="C27">
        <v>250</v>
      </c>
    </row>
    <row r="28" spans="1:3">
      <c t="s" s="4" r="A28">
        <v>536</v>
      </c>
    </row>
    <row r="29" spans="1:3">
      <c t="s" s="3" r="A29">
        <v>526</v>
      </c>
    </row>
    <row r="30" spans="1:3">
      <c t="s" s="4" r="A30">
        <v>527</v>
      </c>
      <c t="n" s="6" r="B30">
        <v>1698</v>
      </c>
      <c t="n" s="6" r="C30">
        <v>17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37</v>
      </c>
      <c t="s" s="2" r="B1">
        <v>1</v>
      </c>
    </row>
    <row r="2" spans="1:3">
      <c t="s" s="2" r="B2">
        <v>2</v>
      </c>
      <c t="s" s="2" r="C2">
        <v>32</v>
      </c>
    </row>
    <row r="3" spans="1:3">
      <c t="s" s="3" r="A3">
        <v>538</v>
      </c>
    </row>
    <row r="4" spans="1:3">
      <c t="s" s="4" r="A4">
        <v>539</v>
      </c>
      <c t="n" s="9" r="B4">
        <v>0.2</v>
      </c>
      <c t="n" s="9" r="C4">
        <v>0.2</v>
      </c>
    </row>
    <row r="5" spans="1:3">
      <c t="s" s="4" r="A5">
        <v>540</v>
      </c>
      <c t="n" s="9" r="C5">
        <v>0.2</v>
      </c>
    </row>
    <row r="6" spans="1:3">
      <c t="s" s="4" r="A6">
        <v>541</v>
      </c>
    </row>
    <row r="7" spans="1:3">
      <c t="s" s="3" r="A7">
        <v>538</v>
      </c>
    </row>
    <row r="8" spans="1:3">
      <c t="s" s="4" r="A8">
        <v>542</v>
      </c>
      <c t="s" s="4" r="B8">
        <v>543</v>
      </c>
    </row>
    <row r="9" spans="1:3">
      <c t="s" s="4" r="A9">
        <v>544</v>
      </c>
      <c t="s" s="4" r="B9">
        <v>472</v>
      </c>
    </row>
    <row r="10" spans="1:3">
      <c t="s" s="4" r="A10">
        <v>545</v>
      </c>
      <c t="s" s="4" r="B10">
        <v>546</v>
      </c>
    </row>
    <row r="11" spans="1:3">
      <c t="s" s="4" r="A11">
        <v>547</v>
      </c>
      <c t="s" s="4" r="B11">
        <v>548</v>
      </c>
    </row>
    <row r="12" spans="1:3">
      <c t="s" s="4" r="A12">
        <v>549</v>
      </c>
      <c t="s" s="4" r="B12">
        <v>550</v>
      </c>
    </row>
    <row r="13" spans="1:3">
      <c t="s" s="4" r="A13">
        <v>551</v>
      </c>
      <c t="s" s="4" r="B13">
        <v>439</v>
      </c>
    </row>
    <row r="14" spans="1:3">
      <c t="s" s="4" r="A14">
        <v>552</v>
      </c>
      <c t="s" s="4" r="B14">
        <v>553</v>
      </c>
    </row>
    <row r="15" spans="1:3">
      <c t="s" s="4" r="A15">
        <v>554</v>
      </c>
      <c t="n" s="5" r="B15">
        <v>2</v>
      </c>
    </row>
    <row r="16" spans="1:3">
      <c t="s" s="4" r="A16">
        <v>555</v>
      </c>
    </row>
    <row r="17" spans="1:3">
      <c t="s" s="3" r="A17">
        <v>538</v>
      </c>
    </row>
    <row r="18" spans="1:3">
      <c t="s" s="4" r="A18">
        <v>556</v>
      </c>
      <c t="s" s="4" r="B18">
        <v>4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57</v>
      </c>
      <c t="s" s="2" r="B1">
        <v>2</v>
      </c>
      <c t="s" s="2" r="C1">
        <v>32</v>
      </c>
    </row>
    <row r="2" spans="1:3">
      <c t="s" s="3" r="A2">
        <v>558</v>
      </c>
    </row>
    <row r="3" spans="1:3">
      <c t="s" s="4" r="A3">
        <v>559</v>
      </c>
      <c t="n" s="6" r="B3">
        <v>2661</v>
      </c>
      <c t="n" s="6" r="C3">
        <v>2570</v>
      </c>
    </row>
    <row r="4" spans="1:3">
      <c t="s" s="4" r="A4">
        <v>560</v>
      </c>
      <c t="n" s="5" r="B4">
        <v>1722</v>
      </c>
      <c t="n" s="5" r="C4">
        <v>1521</v>
      </c>
    </row>
    <row r="5" spans="1:3">
      <c t="s" s="4" r="A5">
        <v>561</v>
      </c>
      <c t="n" s="5" r="B5">
        <v>939</v>
      </c>
      <c t="n" s="5" r="C5">
        <v>1049</v>
      </c>
    </row>
    <row r="6" spans="1:3">
      <c t="s" s="4" r="A6">
        <v>555</v>
      </c>
    </row>
    <row r="7" spans="1:3">
      <c t="s" s="3" r="A7">
        <v>558</v>
      </c>
    </row>
    <row r="8" spans="1:3">
      <c t="s" s="4" r="A8">
        <v>559</v>
      </c>
      <c t="n" s="5" r="B8">
        <v>1886</v>
      </c>
      <c t="n" s="5" r="C8">
        <v>1886</v>
      </c>
    </row>
    <row r="9" spans="1:3">
      <c t="s" s="4" r="A9">
        <v>560</v>
      </c>
      <c t="n" s="5" r="B9">
        <v>1669</v>
      </c>
      <c t="n" s="5" r="C9">
        <v>1480</v>
      </c>
    </row>
    <row r="10" spans="1:3">
      <c t="s" s="4" r="A10">
        <v>561</v>
      </c>
      <c t="n" s="5" r="B10">
        <v>217</v>
      </c>
      <c t="n" s="5" r="C10">
        <v>406</v>
      </c>
    </row>
    <row r="11" spans="1:3">
      <c t="s" s="4" r="A11">
        <v>562</v>
      </c>
    </row>
    <row r="12" spans="1:3">
      <c t="s" s="3" r="A12">
        <v>558</v>
      </c>
    </row>
    <row r="13" spans="1:3">
      <c t="s" s="4" r="A13">
        <v>559</v>
      </c>
      <c t="n" s="5" r="B13">
        <v>775</v>
      </c>
      <c t="n" s="5" r="C13">
        <v>684</v>
      </c>
    </row>
    <row r="14" spans="1:3">
      <c t="s" s="4" r="A14">
        <v>560</v>
      </c>
      <c t="n" s="5" r="B14">
        <v>53</v>
      </c>
      <c t="n" s="5" r="C14">
        <v>41</v>
      </c>
    </row>
    <row r="15" spans="1:3">
      <c t="s" s="4" r="A15">
        <v>561</v>
      </c>
      <c t="n" s="6" r="B15">
        <v>722</v>
      </c>
      <c t="n" s="6" r="C15">
        <v>6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63</v>
      </c>
      <c t="s" s="2" r="B1">
        <v>1</v>
      </c>
    </row>
    <row r="2" spans="1:3">
      <c t="s" s="2" r="B2">
        <v>2</v>
      </c>
      <c t="s" s="2" r="C2">
        <v>32</v>
      </c>
    </row>
    <row r="3" spans="1:3">
      <c t="s" s="3" r="A3">
        <v>564</v>
      </c>
    </row>
    <row r="4" spans="1:3">
      <c t="s" s="4" r="A4">
        <v>565</v>
      </c>
      <c t="s" s="4" r="B4">
        <v>413</v>
      </c>
    </row>
    <row r="5" spans="1:3">
      <c t="s" s="4" r="A5">
        <v>566</v>
      </c>
      <c t="n" s="6" r="B5">
        <v>0</v>
      </c>
      <c t="n" s="6" r="C5">
        <v>0</v>
      </c>
    </row>
    <row r="6" spans="1:3">
      <c t="s" s="4" r="A6">
        <v>567</v>
      </c>
    </row>
    <row r="7" spans="1:3">
      <c t="s" s="3" r="A7">
        <v>564</v>
      </c>
    </row>
    <row r="8" spans="1:3">
      <c t="s" s="4" r="A8">
        <v>568</v>
      </c>
      <c t="n" s="5" r="B8">
        <v>2003</v>
      </c>
    </row>
    <row r="9" spans="1:3">
      <c t="s" s="4" r="A9">
        <v>569</v>
      </c>
    </row>
    <row r="10" spans="1:3">
      <c t="s" s="3" r="A10">
        <v>564</v>
      </c>
    </row>
    <row r="11" spans="1:3">
      <c t="s" s="4" r="A11">
        <v>570</v>
      </c>
      <c t="n" s="6" r="B11">
        <v>41800000</v>
      </c>
    </row>
    <row r="12" spans="1:3">
      <c t="s" s="4" r="A12">
        <v>571</v>
      </c>
    </row>
    <row r="13" spans="1:3">
      <c t="s" s="3" r="A13">
        <v>564</v>
      </c>
    </row>
    <row r="14" spans="1:3">
      <c t="s" s="4" r="A14">
        <v>570</v>
      </c>
      <c t="n" s="6" r="B14">
        <v>22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72</v>
      </c>
      <c t="s" s="2" r="B1">
        <v>1</v>
      </c>
    </row>
    <row r="2" spans="1:3">
      <c t="s" s="2" r="B2">
        <v>2</v>
      </c>
      <c t="s" s="2" r="C2">
        <v>32</v>
      </c>
    </row>
    <row r="3" spans="1:3">
      <c t="s" s="3" r="A3">
        <v>573</v>
      </c>
    </row>
    <row r="4" spans="1:3">
      <c t="s" s="4" r="A4">
        <v>574</v>
      </c>
      <c t="n" s="6" r="B4">
        <v>-7145</v>
      </c>
      <c t="n" s="6" r="C4">
        <v>-4730</v>
      </c>
    </row>
    <row r="5" spans="1:3">
      <c t="s" s="4" r="A5">
        <v>575</v>
      </c>
      <c t="n" s="5" r="B5">
        <v>-30737</v>
      </c>
      <c t="n" s="5" r="C5">
        <v>-9513</v>
      </c>
    </row>
    <row r="6" spans="1:3">
      <c t="s" s="4" r="A6">
        <v>84</v>
      </c>
      <c t="n" s="6" r="B6">
        <v>-37882</v>
      </c>
      <c t="n" s="6" r="C6">
        <v>-142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76</v>
      </c>
      <c t="s" s="2" r="B1">
        <v>1</v>
      </c>
    </row>
    <row r="2" spans="1:3">
      <c t="s" s="2" r="B2">
        <v>2</v>
      </c>
      <c t="s" s="2" r="C2">
        <v>32</v>
      </c>
    </row>
    <row r="3" spans="1:3">
      <c t="s" s="3" r="A3">
        <v>577</v>
      </c>
    </row>
    <row r="4" spans="1:3">
      <c t="s" s="4" r="A4">
        <v>84</v>
      </c>
      <c t="n" s="6" r="B4">
        <v>-37882</v>
      </c>
      <c t="n" s="6" r="C4">
        <v>-14243</v>
      </c>
    </row>
    <row r="5" spans="1:3">
      <c t="s" s="4" r="A5">
        <v>578</v>
      </c>
      <c t="n" s="5" r="B5">
        <v>-13259</v>
      </c>
      <c t="n" s="5" r="C5">
        <v>-4985</v>
      </c>
    </row>
    <row r="6" spans="1:3">
      <c t="s" s="4" r="A6">
        <v>579</v>
      </c>
      <c t="n" s="5" r="B6">
        <v>9005</v>
      </c>
      <c t="n" s="5" r="C6">
        <v>5472</v>
      </c>
    </row>
    <row r="7" spans="1:3">
      <c t="s" s="4" r="A7">
        <v>524</v>
      </c>
      <c t="n" s="5" r="B7">
        <v>2693</v>
      </c>
      <c t="n" s="5" r="C7">
        <v>192</v>
      </c>
    </row>
    <row r="8" spans="1:3">
      <c t="s" s="4" r="A8">
        <v>580</v>
      </c>
      <c t="n" s="5" r="B8">
        <v>1561</v>
      </c>
      <c t="n" s="5" r="C8">
        <v>-679</v>
      </c>
    </row>
    <row r="9" spans="1:3">
      <c t="s" s="4" r="A9">
        <v>581</v>
      </c>
      <c t="n" s="6" r="B9">
        <v>0</v>
      </c>
      <c t="n" s="6" r="C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s="1" r="A1">
        <v>91</v>
      </c>
      <c t="s" s="2" r="B1">
        <v>1</v>
      </c>
    </row>
    <row r="2" spans="1:3">
      <c t="s" s="2" r="B2">
        <v>2</v>
      </c>
      <c t="s" s="2" r="C2">
        <v>32</v>
      </c>
    </row>
    <row r="3" spans="1:3">
      <c t="s" s="4" r="A3">
        <v>92</v>
      </c>
      <c t="n" s="6" r="B3">
        <v>-38536</v>
      </c>
      <c t="n" s="6" r="C3">
        <v>-13997</v>
      </c>
    </row>
    <row r="4" spans="1:3">
      <c t="s" s="4" r="A4">
        <v>93</v>
      </c>
      <c t="n" s="5" r="B4">
        <v>120</v>
      </c>
      <c t="n" s="5" r="C4">
        <v>98</v>
      </c>
    </row>
    <row r="5" spans="1:3">
      <c t="s" s="4" r="A5">
        <v>94</v>
      </c>
      <c t="n" s="5" r="B5">
        <v>-38416</v>
      </c>
      <c t="n" s="5" r="C5">
        <v>-13899</v>
      </c>
    </row>
    <row r="6" spans="1:3">
      <c t="s" s="4" r="A6">
        <v>95</v>
      </c>
      <c t="n" s="5" r="B6">
        <v>-651</v>
      </c>
      <c t="n" s="5" r="C6">
        <v>240</v>
      </c>
    </row>
    <row r="7" spans="1:3">
      <c t="s" s="4" r="A7">
        <v>96</v>
      </c>
      <c t="n" s="6" r="B7">
        <v>-37765</v>
      </c>
      <c t="n" s="6" r="C7">
        <v>-14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82</v>
      </c>
      <c t="s" s="2" r="B1">
        <v>2</v>
      </c>
      <c t="s" s="2" r="C1">
        <v>32</v>
      </c>
    </row>
    <row r="2" spans="1:3">
      <c t="s" s="3" r="A2">
        <v>583</v>
      </c>
    </row>
    <row r="3" spans="1:3">
      <c t="s" s="4" r="A3">
        <v>584</v>
      </c>
      <c t="n" s="6" r="B3">
        <v>20274</v>
      </c>
      <c t="n" s="6" r="C3">
        <v>23835</v>
      </c>
    </row>
    <row r="4" spans="1:3">
      <c t="s" s="4" r="A4">
        <v>74</v>
      </c>
      <c t="n" s="5" r="B4">
        <v>-221</v>
      </c>
      <c t="n" s="5" r="C4">
        <v>365</v>
      </c>
    </row>
    <row r="5" spans="1:3">
      <c t="s" s="4" r="A5">
        <v>109</v>
      </c>
      <c t="n" s="5" r="B5">
        <v>7014</v>
      </c>
      <c t="n" s="5" r="C5">
        <v>6059</v>
      </c>
    </row>
    <row r="6" spans="1:3">
      <c t="s" s="4" r="A6">
        <v>585</v>
      </c>
      <c t="n" s="5" r="B6">
        <v>3866</v>
      </c>
      <c t="n" s="5" r="C6">
        <v>4396</v>
      </c>
    </row>
    <row r="7" spans="1:3">
      <c t="s" s="4" r="A7">
        <v>586</v>
      </c>
      <c t="n" s="5" r="B7">
        <v>631</v>
      </c>
      <c t="n" s="5" r="C7">
        <v>667</v>
      </c>
    </row>
    <row r="8" spans="1:3">
      <c t="s" s="4" r="A8">
        <v>587</v>
      </c>
      <c t="n" s="5" r="B8">
        <v>9</v>
      </c>
    </row>
    <row r="9" spans="1:3">
      <c t="s" s="4" r="A9">
        <v>588</v>
      </c>
      <c t="n" s="5" r="B9">
        <v>5228</v>
      </c>
    </row>
    <row r="10" spans="1:3">
      <c t="s" s="4" r="A10">
        <v>589</v>
      </c>
      <c t="n" s="5" r="B10">
        <v>138</v>
      </c>
      <c t="n" s="5" r="C10">
        <v>55</v>
      </c>
    </row>
    <row r="11" spans="1:3">
      <c t="s" s="4" r="A11">
        <v>590</v>
      </c>
      <c t="n" s="5" r="B11">
        <v>36939</v>
      </c>
      <c t="n" s="5" r="C11">
        <v>35377</v>
      </c>
    </row>
    <row r="12" spans="1:3">
      <c t="s" s="4" r="A12">
        <v>580</v>
      </c>
      <c t="n" s="5" r="B12">
        <v>-36939</v>
      </c>
      <c t="n" s="5" r="C12">
        <v>-35377</v>
      </c>
    </row>
    <row r="13" spans="1:3">
      <c t="s" s="4" r="A13">
        <v>591</v>
      </c>
      <c t="n" s="6" r="B13">
        <v>0</v>
      </c>
      <c t="n" s="6" r="C13">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92</v>
      </c>
      <c t="s" s="2" r="B1">
        <v>1</v>
      </c>
    </row>
    <row r="2" spans="1:3">
      <c t="s" s="2" r="B2">
        <v>2</v>
      </c>
      <c t="s" s="2" r="C2">
        <v>32</v>
      </c>
    </row>
    <row r="3" spans="1:3">
      <c t="s" s="3" r="A3">
        <v>180</v>
      </c>
    </row>
    <row r="4" spans="1:3">
      <c t="s" s="4" r="A4">
        <v>593</v>
      </c>
      <c t="n" s="5" r="B4">
        <v>18302579</v>
      </c>
      <c t="n" s="5" r="C4">
        <v>143192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s="1" r="A1">
        <v>594</v>
      </c>
      <c t="s" s="2" r="B1">
        <v>595</v>
      </c>
      <c t="s" s="2" r="C1">
        <v>2</v>
      </c>
      <c t="s" s="2" r="D1">
        <v>32</v>
      </c>
    </row>
    <row r="2" spans="1:4">
      <c t="s" s="3" r="A2">
        <v>596</v>
      </c>
    </row>
    <row r="3" spans="1:4">
      <c t="s" s="4" r="A3">
        <v>597</v>
      </c>
      <c t="n" s="6" r="C3">
        <v>300000</v>
      </c>
      <c t="n" s="6" r="D3">
        <v>400000</v>
      </c>
    </row>
    <row r="4" spans="1:4">
      <c t="s" s="4" r="A4">
        <v>598</v>
      </c>
    </row>
    <row r="5" spans="1:4">
      <c t="s" s="3" r="A5">
        <v>596</v>
      </c>
    </row>
    <row r="6" spans="1:4">
      <c t="s" s="4" r="A6">
        <v>599</v>
      </c>
      <c t="s" s="4" r="B6">
        <v>600</v>
      </c>
    </row>
    <row r="7" spans="1:4">
      <c t="s" s="4" r="A7">
        <v>601</v>
      </c>
      <c t="n" s="6" r="B7">
        <v>2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24"/>
  </cols>
  <sheetData>
    <row r="1" spans="1:11">
      <c t="s" s="1" r="A1">
        <v>602</v>
      </c>
      <c t="s" s="2" r="B1">
        <v>603</v>
      </c>
      <c t="s" s="2" r="C1">
        <v>604</v>
      </c>
      <c t="s" s="2" r="D1">
        <v>605</v>
      </c>
      <c t="s" s="2" r="E1">
        <v>606</v>
      </c>
      <c t="s" s="2" r="F1">
        <v>607</v>
      </c>
      <c t="s" s="2" r="G1">
        <v>608</v>
      </c>
      <c t="s" s="2" r="H1">
        <v>609</v>
      </c>
      <c t="s" s="2" r="I1">
        <v>610</v>
      </c>
      <c t="s" s="2" r="J1">
        <v>611</v>
      </c>
      <c t="s" s="2" r="K1">
        <v>612</v>
      </c>
    </row>
    <row r="2" spans="1:11">
      <c t="s" s="3" r="A2">
        <v>613</v>
      </c>
    </row>
    <row r="3" spans="1:11">
      <c t="s" s="4" r="A3">
        <v>614</v>
      </c>
      <c t="n" s="5" r="G3">
        <v>20000000</v>
      </c>
    </row>
    <row r="4" spans="1:11">
      <c t="s" s="4" r="A4">
        <v>615</v>
      </c>
      <c t="n" s="6" r="D4">
        <v>15000000</v>
      </c>
    </row>
    <row r="5" spans="1:11">
      <c t="s" s="4" r="A5">
        <v>616</v>
      </c>
      <c t="n" s="5" r="B5">
        <v>12000000</v>
      </c>
      <c t="n" s="5" r="D5">
        <v>8333341</v>
      </c>
    </row>
    <row r="6" spans="1:11">
      <c t="s" s="4" r="A6">
        <v>617</v>
      </c>
      <c t="n" s="5" r="D6">
        <v>4166667</v>
      </c>
      <c t="n" s="5" r="G6">
        <v>2383087000</v>
      </c>
      <c t="n" s="5" r="H6">
        <v>5553653000</v>
      </c>
    </row>
    <row r="7" spans="1:11">
      <c t="s" s="4" r="A7">
        <v>618</v>
      </c>
      <c t="n" s="7" r="F7">
        <v>0.73</v>
      </c>
    </row>
    <row r="8" spans="1:11">
      <c t="s" s="4" r="A8">
        <v>619</v>
      </c>
      <c t="n" s="7" r="D8">
        <v>2.16</v>
      </c>
      <c t="n" s="7" r="G8">
        <v>1.84</v>
      </c>
      <c t="n" s="7" r="H8">
        <v>1.88</v>
      </c>
      <c t="n" s="7" r="K8">
        <v>1.39</v>
      </c>
    </row>
    <row r="9" spans="1:11">
      <c t="s" s="4" r="A9">
        <v>620</v>
      </c>
      <c t="n" s="6" r="G9">
        <v>11491000</v>
      </c>
      <c t="n" s="6" r="H9">
        <v>14149000</v>
      </c>
    </row>
    <row r="10" spans="1:11">
      <c t="s" s="4" r="A10">
        <v>621</v>
      </c>
      <c t="n" s="6" r="C10">
        <v>90000</v>
      </c>
      <c t="n" s="6" r="D10">
        <v>3970000</v>
      </c>
    </row>
    <row r="11" spans="1:11">
      <c t="s" s="4" r="A11">
        <v>622</v>
      </c>
      <c t="s" s="4" r="D11">
        <v>457</v>
      </c>
    </row>
    <row r="12" spans="1:11">
      <c t="s" s="4" r="A12">
        <v>623</v>
      </c>
      <c t="n" s="6" r="B12">
        <v>12000000</v>
      </c>
      <c t="n" s="6" r="G12">
        <v>11491000</v>
      </c>
      <c t="n" s="5" r="H12">
        <v>14149000</v>
      </c>
    </row>
    <row r="13" spans="1:11">
      <c t="s" s="4" r="A13">
        <v>624</v>
      </c>
      <c t="n" s="5" r="G13">
        <v>12000000</v>
      </c>
    </row>
    <row r="14" spans="1:11">
      <c t="s" s="4" r="A14">
        <v>625</v>
      </c>
      <c t="n" s="5" r="G14">
        <v>52209</v>
      </c>
    </row>
    <row r="15" spans="1:11">
      <c t="s" s="4" r="A15">
        <v>626</v>
      </c>
      <c t="s" s="4" r="G15">
        <v>439</v>
      </c>
    </row>
    <row r="16" spans="1:11">
      <c t="s" s="4" r="A16">
        <v>627</v>
      </c>
      <c t="n" s="6" r="G16">
        <v>2586000</v>
      </c>
      <c t="n" s="5" r="H16">
        <v>2219000</v>
      </c>
    </row>
    <row r="17" spans="1:11">
      <c t="s" s="4" r="A17">
        <v>628</v>
      </c>
      <c t="n" s="5" r="G17">
        <v>2586000</v>
      </c>
      <c t="n" s="6" r="H17">
        <v>2219000</v>
      </c>
    </row>
    <row r="18" spans="1:11">
      <c t="s" s="4" r="A18">
        <v>629</v>
      </c>
    </row>
    <row r="19" spans="1:11">
      <c t="s" s="3" r="A19">
        <v>613</v>
      </c>
    </row>
    <row r="20" spans="1:11">
      <c t="s" s="4" r="A20">
        <v>617</v>
      </c>
      <c t="n" s="5" r="D20">
        <v>500000</v>
      </c>
    </row>
    <row r="21" spans="1:11">
      <c t="s" s="4" r="A21">
        <v>619</v>
      </c>
      <c t="n" s="7" r="D21">
        <v>2.25</v>
      </c>
    </row>
    <row r="22" spans="1:11">
      <c t="s" s="4" r="A22">
        <v>621</v>
      </c>
      <c t="n" s="6" r="D22">
        <v>600000</v>
      </c>
    </row>
    <row r="23" spans="1:11">
      <c t="s" s="4" r="A23">
        <v>622</v>
      </c>
      <c t="s" s="4" r="D23">
        <v>515</v>
      </c>
    </row>
    <row r="24" spans="1:11">
      <c t="s" s="4" r="A24">
        <v>630</v>
      </c>
      <c t="n" s="6" r="D24">
        <v>1000000</v>
      </c>
    </row>
    <row r="25" spans="1:11">
      <c t="s" s="4" r="A25">
        <v>631</v>
      </c>
    </row>
    <row r="26" spans="1:11">
      <c t="s" s="3" r="A26">
        <v>613</v>
      </c>
    </row>
    <row r="27" spans="1:11">
      <c t="s" s="4" r="A27">
        <v>632</v>
      </c>
      <c t="n" s="6" r="G27">
        <v>400000</v>
      </c>
    </row>
    <row r="28" spans="1:11">
      <c t="s" s="4" r="A28">
        <v>633</v>
      </c>
      <c t="s" s="4" r="G28">
        <v>634</v>
      </c>
    </row>
    <row r="29" spans="1:11">
      <c t="s" s="4" r="A29">
        <v>635</v>
      </c>
    </row>
    <row r="30" spans="1:11">
      <c t="s" s="3" r="A30">
        <v>613</v>
      </c>
    </row>
    <row r="31" spans="1:11">
      <c t="s" s="4" r="A31">
        <v>632</v>
      </c>
      <c t="n" s="6" r="G31">
        <v>1000000</v>
      </c>
    </row>
    <row r="32" spans="1:11">
      <c t="s" s="4" r="A32">
        <v>633</v>
      </c>
      <c t="s" s="4" r="G32">
        <v>467</v>
      </c>
    </row>
    <row r="33" spans="1:11">
      <c t="s" s="4" r="A33">
        <v>636</v>
      </c>
    </row>
    <row r="34" spans="1:11">
      <c t="s" s="3" r="A34">
        <v>613</v>
      </c>
    </row>
    <row r="35" spans="1:11">
      <c t="s" s="4" r="A35">
        <v>615</v>
      </c>
      <c t="n" s="6" r="F35">
        <v>100000</v>
      </c>
    </row>
    <row r="36" spans="1:11">
      <c t="s" s="4" r="A36">
        <v>616</v>
      </c>
      <c t="n" s="5" r="F36">
        <v>136986</v>
      </c>
    </row>
    <row r="37" spans="1:11">
      <c t="s" s="4" r="A37">
        <v>617</v>
      </c>
      <c t="n" s="5" r="F37">
        <v>136986</v>
      </c>
    </row>
    <row r="38" spans="1:11">
      <c t="s" s="4" r="A38">
        <v>619</v>
      </c>
      <c t="n" s="7" r="F38">
        <v>0.91</v>
      </c>
    </row>
    <row r="39" spans="1:11">
      <c t="s" s="4" r="A39">
        <v>620</v>
      </c>
      <c t="n" s="6" r="F39">
        <v>100000</v>
      </c>
    </row>
    <row r="40" spans="1:11">
      <c t="s" s="4" r="A40">
        <v>637</v>
      </c>
    </row>
    <row r="41" spans="1:11">
      <c t="s" s="3" r="A41">
        <v>613</v>
      </c>
    </row>
    <row r="42" spans="1:11">
      <c t="s" s="4" r="A42">
        <v>619</v>
      </c>
      <c t="n" s="7" r="E42">
        <v>0.7</v>
      </c>
      <c t="n" s="6" r="J42">
        <v>1</v>
      </c>
    </row>
    <row r="43" spans="1:11">
      <c t="s" s="4" r="A43">
        <v>621</v>
      </c>
      <c t="n" s="6" r="E43">
        <v>400000</v>
      </c>
      <c t="n" s="6" r="J43">
        <v>700000</v>
      </c>
    </row>
    <row r="44" spans="1:11">
      <c t="s" s="4" r="A44">
        <v>638</v>
      </c>
      <c t="n" s="5" r="E44">
        <v>750000</v>
      </c>
      <c t="n" s="5" r="J44">
        <v>782551</v>
      </c>
    </row>
    <row r="45" spans="1:11">
      <c t="s" s="4" r="A45">
        <v>639</v>
      </c>
      <c t="s" s="4" r="E45">
        <v>640</v>
      </c>
    </row>
    <row r="46" spans="1:11">
      <c t="s" s="4" r="A46">
        <v>641</v>
      </c>
      <c t="n" s="5" r="E46">
        <v>20</v>
      </c>
    </row>
    <row r="47" spans="1:11">
      <c t="s" s="4" r="A47">
        <v>642</v>
      </c>
    </row>
    <row r="48" spans="1:11">
      <c t="s" s="3" r="A48">
        <v>613</v>
      </c>
    </row>
    <row r="49" spans="1:11">
      <c t="s" s="4" r="A49">
        <v>619</v>
      </c>
      <c t="n" s="7" r="C49">
        <v>1.04</v>
      </c>
    </row>
    <row r="50" spans="1:11">
      <c t="s" s="4" r="A50">
        <v>638</v>
      </c>
      <c t="n" s="5" r="C50">
        <v>100536</v>
      </c>
    </row>
    <row r="51" spans="1:11">
      <c t="s" s="4" r="A51">
        <v>643</v>
      </c>
    </row>
    <row r="52" spans="1:11">
      <c t="s" s="3" r="A52">
        <v>613</v>
      </c>
    </row>
    <row r="53" spans="1:11">
      <c t="s" s="4" r="A53">
        <v>644</v>
      </c>
      <c t="n" s="5" r="C53">
        <v>25134</v>
      </c>
    </row>
    <row r="54" spans="1:11">
      <c t="s" s="4" r="A54">
        <v>645</v>
      </c>
    </row>
    <row r="55" spans="1:11">
      <c t="s" s="3" r="A55">
        <v>613</v>
      </c>
    </row>
    <row r="56" spans="1:11">
      <c t="s" s="4" r="A56">
        <v>619</v>
      </c>
      <c t="n" s="7" r="I56">
        <v>2.16</v>
      </c>
    </row>
    <row r="57" spans="1:11">
      <c t="s" s="4" r="A57">
        <v>621</v>
      </c>
      <c t="n" s="6" r="I57">
        <v>1500000</v>
      </c>
    </row>
    <row r="58" spans="1:11">
      <c t="s" s="4" r="A58">
        <v>638</v>
      </c>
      <c t="n" s="5" r="I58">
        <v>1500000</v>
      </c>
    </row>
    <row r="59" spans="1:11">
      <c t="s" s="4" r="A59">
        <v>646</v>
      </c>
      <c t="n" s="5" r="I59">
        <v>375000</v>
      </c>
    </row>
    <row r="60" spans="1:11">
      <c t="s" s="4" r="A60">
        <v>628</v>
      </c>
      <c t="n" s="6" r="G60">
        <v>600000</v>
      </c>
    </row>
    <row r="61" spans="1:11">
      <c t="s" s="4" r="A61">
        <v>495</v>
      </c>
    </row>
    <row r="62" spans="1:11">
      <c t="s" s="3" r="A62">
        <v>613</v>
      </c>
    </row>
    <row r="63" spans="1:11">
      <c t="s" s="4" r="A63">
        <v>647</v>
      </c>
      <c t="s" s="4" r="G63">
        <v>467</v>
      </c>
    </row>
    <row r="64" spans="1:11">
      <c t="s" s="4" r="A64">
        <v>497</v>
      </c>
    </row>
    <row r="65" spans="1:11">
      <c t="s" s="3" r="A65">
        <v>613</v>
      </c>
    </row>
    <row r="66" spans="1:11">
      <c t="s" s="4" r="A66">
        <v>647</v>
      </c>
      <c t="s" s="4" r="G66">
        <v>6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7"/>
    <col customWidth="1" max="3" min="3" width="17"/>
  </cols>
  <sheetData>
    <row r="1" spans="1:3">
      <c t="s" s="1" r="A1">
        <v>649</v>
      </c>
      <c t="s" s="2" r="B1">
        <v>1</v>
      </c>
    </row>
    <row r="2" spans="1:3">
      <c t="s" s="2" r="B2">
        <v>2</v>
      </c>
      <c t="s" s="2" r="C2">
        <v>32</v>
      </c>
    </row>
    <row r="3" spans="1:3">
      <c t="s" s="4" r="A3">
        <v>631</v>
      </c>
    </row>
    <row r="4" spans="1:3">
      <c t="s" s="3" r="A4">
        <v>650</v>
      </c>
    </row>
    <row r="5" spans="1:3">
      <c t="s" s="4" r="A5">
        <v>651</v>
      </c>
      <c t="s" s="4" r="B5">
        <v>652</v>
      </c>
      <c t="s" s="4" r="C5">
        <v>653</v>
      </c>
    </row>
    <row r="6" spans="1:3">
      <c t="s" s="4" r="A6">
        <v>654</v>
      </c>
      <c t="s" s="4" r="B6">
        <v>655</v>
      </c>
      <c t="s" s="4" r="C6">
        <v>656</v>
      </c>
    </row>
    <row r="7" spans="1:3">
      <c t="s" s="4" r="A7">
        <v>657</v>
      </c>
      <c t="s" s="4" r="B7">
        <v>658</v>
      </c>
      <c t="s" s="4" r="C7">
        <v>658</v>
      </c>
    </row>
    <row r="8" spans="1:3">
      <c t="s" s="4" r="A8">
        <v>659</v>
      </c>
      <c t="s" s="4" r="B8">
        <v>660</v>
      </c>
      <c t="s" s="4" r="C8">
        <v>661</v>
      </c>
    </row>
    <row r="9" spans="1:3">
      <c t="s" s="4" r="A9">
        <v>662</v>
      </c>
      <c t="n" s="7" r="B9">
        <v>0.6</v>
      </c>
      <c t="n" s="7" r="C9">
        <v>1.03</v>
      </c>
    </row>
    <row r="10" spans="1:3">
      <c t="s" s="4" r="A10">
        <v>663</v>
      </c>
    </row>
    <row r="11" spans="1:3">
      <c t="s" s="3" r="A11">
        <v>650</v>
      </c>
    </row>
    <row r="12" spans="1:3">
      <c t="s" s="4" r="A12">
        <v>651</v>
      </c>
      <c t="s" s="4" r="B12">
        <v>664</v>
      </c>
      <c t="s" s="4" r="C12">
        <v>665</v>
      </c>
    </row>
    <row r="13" spans="1:3">
      <c t="s" s="4" r="A13">
        <v>654</v>
      </c>
      <c t="s" s="4" r="B13">
        <v>666</v>
      </c>
      <c t="s" s="4" r="C13">
        <v>667</v>
      </c>
    </row>
    <row r="14" spans="1:3">
      <c t="s" s="4" r="A14">
        <v>657</v>
      </c>
      <c t="s" s="4" r="B14">
        <v>658</v>
      </c>
      <c t="s" s="4" r="C14">
        <v>658</v>
      </c>
    </row>
    <row r="15" spans="1:3">
      <c t="s" s="4" r="A15">
        <v>659</v>
      </c>
      <c t="s" s="4" r="B15">
        <v>668</v>
      </c>
      <c t="s" s="4" r="C15">
        <v>669</v>
      </c>
    </row>
    <row r="16" spans="1:3">
      <c t="s" s="4" r="A16">
        <v>662</v>
      </c>
      <c t="n" s="7" r="B16">
        <v>0.99</v>
      </c>
      <c t="n" s="7" r="C16">
        <v>0.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s="1" r="A1">
        <v>670</v>
      </c>
      <c t="s" s="2" r="B1">
        <v>1</v>
      </c>
    </row>
    <row r="2" spans="1:3">
      <c t="s" s="2" r="B2">
        <v>2</v>
      </c>
      <c t="s" s="2" r="C2">
        <v>32</v>
      </c>
    </row>
    <row r="3" spans="1:3">
      <c t="s" s="3" r="A3">
        <v>671</v>
      </c>
    </row>
    <row r="4" spans="1:3">
      <c t="s" s="4" r="A4">
        <v>672</v>
      </c>
      <c t="n" s="5" r="B4">
        <v>7702550</v>
      </c>
      <c t="n" s="5" r="C4">
        <v>7404692</v>
      </c>
    </row>
    <row r="5" spans="1:3">
      <c t="s" s="4" r="A5">
        <v>672</v>
      </c>
      <c t="n" s="7" r="B5">
        <v>1.07</v>
      </c>
      <c t="n" s="7" r="C5">
        <v>0.98</v>
      </c>
    </row>
    <row r="6" spans="1:3">
      <c t="s" s="4" r="A6">
        <v>672</v>
      </c>
      <c t="s" s="4" r="B6">
        <v>673</v>
      </c>
      <c t="s" s="4" r="C6">
        <v>673</v>
      </c>
    </row>
    <row r="7" spans="1:3">
      <c t="s" s="4" r="A7">
        <v>672</v>
      </c>
      <c t="n" s="9" r="B7">
        <v>4.6</v>
      </c>
      <c t="n" s="9" r="C7">
        <v>6.8</v>
      </c>
    </row>
    <row r="8" spans="1:3">
      <c t="s" s="4" r="A8">
        <v>674</v>
      </c>
      <c t="n" s="5" r="B8">
        <v>7931565</v>
      </c>
    </row>
    <row r="9" spans="1:3">
      <c t="s" s="4" r="A9">
        <v>674</v>
      </c>
      <c t="n" s="7" r="B9">
        <v>1.06</v>
      </c>
    </row>
    <row r="10" spans="1:3">
      <c t="s" s="4" r="A10">
        <v>674</v>
      </c>
      <c t="s" s="4" r="B10">
        <v>675</v>
      </c>
    </row>
    <row r="11" spans="1:3">
      <c t="s" s="4" r="A11">
        <v>674</v>
      </c>
      <c t="n" s="9" r="B11">
        <v>3.9</v>
      </c>
    </row>
    <row r="12" spans="1:3">
      <c t="s" s="4" r="A12">
        <v>676</v>
      </c>
      <c t="n" s="5" r="B12">
        <v>1966025</v>
      </c>
      <c t="n" s="5" r="C12">
        <v>1172858</v>
      </c>
    </row>
    <row r="13" spans="1:3">
      <c t="s" s="4" r="A13">
        <v>676</v>
      </c>
      <c t="n" s="7" r="B13">
        <v>0.88</v>
      </c>
      <c t="n" s="7" r="C13">
        <v>1.38</v>
      </c>
    </row>
    <row r="14" spans="1:3">
      <c t="s" s="4" r="A14">
        <v>677</v>
      </c>
      <c t="n" s="5" r="B14">
        <v>-343250</v>
      </c>
      <c t="n" s="5" r="C14">
        <v>-803750</v>
      </c>
    </row>
    <row r="15" spans="1:3">
      <c t="s" s="4" r="A15">
        <v>677</v>
      </c>
      <c t="n" s="7" r="B15">
        <v>0.65</v>
      </c>
      <c t="n" s="7" r="C15">
        <v>0.64</v>
      </c>
    </row>
    <row r="16" spans="1:3">
      <c t="s" s="4" r="A16">
        <v>678</v>
      </c>
      <c t="n" s="5" r="B16">
        <v>-22500</v>
      </c>
      <c t="n" s="5" r="C16">
        <v>-71250</v>
      </c>
    </row>
    <row r="17" spans="1:3">
      <c t="s" s="4" r="A17">
        <v>678</v>
      </c>
      <c t="n" s="7" r="B17">
        <v>1.82</v>
      </c>
      <c t="n" s="7" r="C17">
        <v>1.7</v>
      </c>
    </row>
    <row r="18" spans="1:3">
      <c t="s" s="4" r="A18">
        <v>672</v>
      </c>
      <c t="n" s="5" r="B18">
        <v>9302825</v>
      </c>
      <c t="n" s="5" r="C18">
        <v>7702550</v>
      </c>
    </row>
    <row r="19" spans="1:3">
      <c t="s" s="4" r="A19">
        <v>672</v>
      </c>
      <c t="n" s="7" r="B19">
        <v>1.04</v>
      </c>
      <c t="n" s="7" r="C19">
        <v>1.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7"/>
  </cols>
  <sheetData>
    <row r="1" spans="1:2">
      <c t="s" s="1" r="A1">
        <v>679</v>
      </c>
      <c t="s" s="2" r="B1">
        <v>98</v>
      </c>
    </row>
    <row r="2" spans="1:2">
      <c t="s" s="3" r="A2">
        <v>680</v>
      </c>
    </row>
    <row r="3" spans="1:2">
      <c t="s" s="4" r="A3">
        <v>681</v>
      </c>
      <c t="n" s="5" r="B3">
        <v>9302825</v>
      </c>
    </row>
    <row r="4" spans="1:2">
      <c t="s" s="4" r="A4">
        <v>682</v>
      </c>
      <c t="n" s="6" r="B4">
        <v>7931565</v>
      </c>
    </row>
    <row r="5" spans="1:2">
      <c t="s" s="4" r="A5">
        <v>683</v>
      </c>
    </row>
    <row r="6" spans="1:2">
      <c t="s" s="3" r="A6">
        <v>680</v>
      </c>
    </row>
    <row r="7" spans="1:2">
      <c t="s" s="4" r="A7">
        <v>684</v>
      </c>
      <c t="n" s="10" r="B7">
        <v>0.43</v>
      </c>
    </row>
    <row r="8" spans="1:2">
      <c t="s" s="4" r="A8">
        <v>685</v>
      </c>
      <c t="n" s="7" r="B8">
        <v>0.66</v>
      </c>
    </row>
    <row r="9" spans="1:2">
      <c t="s" s="4" r="A9">
        <v>681</v>
      </c>
      <c t="n" s="5" r="B9">
        <v>2697659</v>
      </c>
    </row>
    <row r="10" spans="1:2">
      <c t="s" s="4" r="A10">
        <v>686</v>
      </c>
      <c t="s" s="4" r="B10">
        <v>687</v>
      </c>
    </row>
    <row r="11" spans="1:2">
      <c t="s" s="4" r="A11">
        <v>688</v>
      </c>
      <c t="n" s="7" r="B11">
        <v>0.64</v>
      </c>
    </row>
    <row r="12" spans="1:2">
      <c t="s" s="4" r="A12">
        <v>682</v>
      </c>
      <c t="n" s="5" r="B12">
        <v>2697659</v>
      </c>
    </row>
    <row r="13" spans="1:2">
      <c t="s" s="4" r="A13">
        <v>689</v>
      </c>
    </row>
    <row r="14" spans="1:2">
      <c t="s" s="3" r="A14">
        <v>680</v>
      </c>
    </row>
    <row r="15" spans="1:2">
      <c t="s" s="4" r="A15">
        <v>684</v>
      </c>
      <c t="n" s="10" r="B15">
        <v>0.67</v>
      </c>
    </row>
    <row r="16" spans="1:2">
      <c t="s" s="4" r="A16">
        <v>685</v>
      </c>
      <c t="n" s="6" r="B16">
        <v>1</v>
      </c>
    </row>
    <row r="17" spans="1:2">
      <c t="s" s="4" r="A17">
        <v>681</v>
      </c>
      <c t="n" s="5" r="B17">
        <v>2848062</v>
      </c>
    </row>
    <row r="18" spans="1:2">
      <c t="s" s="4" r="A18">
        <v>686</v>
      </c>
      <c t="s" s="4" r="B18">
        <v>690</v>
      </c>
    </row>
    <row r="19" spans="1:2">
      <c t="s" s="4" r="A19">
        <v>688</v>
      </c>
      <c t="n" s="7" r="B19">
        <v>0.82</v>
      </c>
    </row>
    <row r="20" spans="1:2">
      <c t="s" s="4" r="A20">
        <v>682</v>
      </c>
      <c t="n" s="5" r="B20">
        <v>1913052</v>
      </c>
    </row>
    <row r="21" spans="1:2">
      <c t="s" s="4" r="A21">
        <v>691</v>
      </c>
    </row>
    <row r="22" spans="1:2">
      <c t="s" s="3" r="A22">
        <v>680</v>
      </c>
    </row>
    <row r="23" spans="1:2">
      <c t="s" s="4" r="A23">
        <v>684</v>
      </c>
      <c t="n" s="10" r="B23">
        <v>1.01</v>
      </c>
    </row>
    <row r="24" spans="1:2">
      <c t="s" s="4" r="A24">
        <v>685</v>
      </c>
      <c t="n" s="6" r="B24">
        <v>2</v>
      </c>
    </row>
    <row r="25" spans="1:2">
      <c t="s" s="4" r="A25">
        <v>681</v>
      </c>
      <c t="n" s="5" r="B25">
        <v>3357104</v>
      </c>
    </row>
    <row r="26" spans="1:2">
      <c t="s" s="4" r="A26">
        <v>686</v>
      </c>
      <c t="s" s="4" r="B26">
        <v>692</v>
      </c>
    </row>
    <row r="27" spans="1:2">
      <c t="s" s="4" r="A27">
        <v>688</v>
      </c>
      <c t="n" s="7" r="B27">
        <v>1.3</v>
      </c>
    </row>
    <row r="28" spans="1:2">
      <c t="s" s="4" r="A28">
        <v>682</v>
      </c>
      <c t="n" s="5" r="B28">
        <v>2920854</v>
      </c>
    </row>
    <row r="29" spans="1:2">
      <c t="s" s="4" r="A29">
        <v>693</v>
      </c>
    </row>
    <row r="30" spans="1:2">
      <c t="s" s="3" r="A30">
        <v>680</v>
      </c>
    </row>
    <row r="31" spans="1:2">
      <c t="s" s="4" r="A31">
        <v>684</v>
      </c>
      <c t="n" s="10" r="B31">
        <v>2.01</v>
      </c>
    </row>
    <row r="32" spans="1:2">
      <c t="s" s="4" r="A32">
        <v>685</v>
      </c>
      <c t="n" s="6" r="B32">
        <v>4</v>
      </c>
    </row>
    <row r="33" spans="1:2">
      <c t="s" s="4" r="A33">
        <v>681</v>
      </c>
      <c t="n" s="5" r="B33">
        <v>400000</v>
      </c>
    </row>
    <row r="34" spans="1:2">
      <c t="s" s="4" r="A34">
        <v>686</v>
      </c>
      <c t="s" s="4" r="B34">
        <v>694</v>
      </c>
    </row>
    <row r="35" spans="1:2">
      <c t="s" s="4" r="A35">
        <v>688</v>
      </c>
      <c t="n" s="7" r="B35">
        <v>3.25</v>
      </c>
    </row>
    <row r="36" spans="1:2">
      <c t="s" s="4" r="A36">
        <v>682</v>
      </c>
      <c t="n" s="6" r="B36">
        <v>4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s="1" r="A1">
        <v>695</v>
      </c>
      <c t="s" s="2" r="B1">
        <v>696</v>
      </c>
      <c t="s" s="2" r="C1">
        <v>2</v>
      </c>
      <c t="s" s="2" r="D1">
        <v>32</v>
      </c>
    </row>
    <row r="2" spans="1:4">
      <c t="s" s="3" r="A2">
        <v>697</v>
      </c>
    </row>
    <row r="3" spans="1:4">
      <c t="s" s="4" r="A3">
        <v>672</v>
      </c>
      <c t="n" s="5" r="C3">
        <v>6616667000</v>
      </c>
      <c t="n" s="5" r="D3">
        <v>1649438000</v>
      </c>
    </row>
    <row r="4" spans="1:4">
      <c t="s" s="4" r="A4">
        <v>672</v>
      </c>
      <c t="n" s="7" r="C4">
        <v>1.88</v>
      </c>
      <c t="n" s="7" r="D4">
        <v>1.39</v>
      </c>
    </row>
    <row r="5" spans="1:4">
      <c t="s" s="4" r="A5">
        <v>674</v>
      </c>
      <c t="n" s="5" r="C5">
        <v>7799352000</v>
      </c>
    </row>
    <row r="6" spans="1:4">
      <c t="s" s="4" r="A6">
        <v>674</v>
      </c>
      <c t="n" s="7" r="C6">
        <v>1.8</v>
      </c>
    </row>
    <row r="7" spans="1:4">
      <c t="s" s="4" r="A7">
        <v>676</v>
      </c>
      <c t="n" s="5" r="B7">
        <v>4166667</v>
      </c>
      <c t="n" s="5" r="C7">
        <v>2383087000</v>
      </c>
      <c t="n" s="5" r="D7">
        <v>5553653000</v>
      </c>
    </row>
    <row r="8" spans="1:4">
      <c t="s" s="4" r="A8">
        <v>676</v>
      </c>
      <c t="n" s="7" r="C8">
        <v>1.73</v>
      </c>
      <c t="n" s="7" r="D8">
        <v>1.94</v>
      </c>
    </row>
    <row r="9" spans="1:4">
      <c t="s" s="4" r="A9">
        <v>677</v>
      </c>
      <c t="n" s="5" r="D9">
        <v>-586424000</v>
      </c>
    </row>
    <row r="10" spans="1:4">
      <c t="s" s="4" r="A10">
        <v>677</v>
      </c>
      <c t="n" s="7" r="D10">
        <v>1.06</v>
      </c>
    </row>
    <row r="11" spans="1:4">
      <c t="s" s="4" r="A11">
        <v>672</v>
      </c>
      <c t="n" s="5" r="C11">
        <v>8999754000</v>
      </c>
      <c t="n" s="5" r="D11">
        <v>6616667000</v>
      </c>
    </row>
    <row r="12" spans="1:4">
      <c t="s" s="4" r="A12">
        <v>672</v>
      </c>
      <c t="n" s="7" r="B12">
        <v>2.16</v>
      </c>
      <c t="n" s="7" r="C12">
        <v>1.84</v>
      </c>
      <c t="n" s="7" r="D12">
        <v>1.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698</v>
      </c>
      <c t="s" s="2" r="B1">
        <v>1</v>
      </c>
    </row>
    <row r="2" spans="1:3">
      <c t="s" s="2" r="B2">
        <v>2</v>
      </c>
      <c t="s" s="2" r="C2">
        <v>32</v>
      </c>
    </row>
    <row r="3" spans="1:3">
      <c t="s" s="3" r="A3">
        <v>699</v>
      </c>
    </row>
    <row r="4" spans="1:3">
      <c t="s" s="4" r="A4">
        <v>700</v>
      </c>
      <c t="n" s="6" r="B4">
        <v>2586</v>
      </c>
      <c t="n" s="6" r="C4">
        <v>2219</v>
      </c>
    </row>
    <row r="5" spans="1:3">
      <c t="s" s="4" r="A5">
        <v>701</v>
      </c>
    </row>
    <row r="6" spans="1:3">
      <c t="s" s="3" r="A6">
        <v>699</v>
      </c>
    </row>
    <row r="7" spans="1:3">
      <c t="s" s="4" r="A7">
        <v>700</v>
      </c>
      <c t="n" s="5" r="B7">
        <v>1244</v>
      </c>
      <c t="n" s="5" r="C7">
        <v>1186</v>
      </c>
    </row>
    <row r="8" spans="1:3">
      <c t="s" s="4" r="A8">
        <v>702</v>
      </c>
    </row>
    <row r="9" spans="1:3">
      <c t="s" s="3" r="A9">
        <v>699</v>
      </c>
    </row>
    <row r="10" spans="1:3">
      <c t="s" s="4" r="A10">
        <v>700</v>
      </c>
      <c t="n" s="6" r="B10">
        <v>1342</v>
      </c>
      <c t="n" s="6" r="C10">
        <v>10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s="1" r="A1">
        <v>703</v>
      </c>
      <c t="s" s="2" r="B1">
        <v>287</v>
      </c>
      <c t="s" s="2" r="J1">
        <v>1</v>
      </c>
    </row>
    <row r="2" spans="1:11">
      <c t="s" s="2" r="B2">
        <v>2</v>
      </c>
      <c t="s" s="2" r="C2">
        <v>704</v>
      </c>
      <c t="s" s="2" r="D2">
        <v>4</v>
      </c>
      <c t="s" s="2" r="E2">
        <v>288</v>
      </c>
      <c t="s" s="2" r="F2">
        <v>32</v>
      </c>
      <c t="s" s="2" r="G2">
        <v>705</v>
      </c>
      <c t="s" s="2" r="H2">
        <v>706</v>
      </c>
      <c t="s" s="2" r="I2">
        <v>707</v>
      </c>
      <c t="s" s="2" r="J2">
        <v>2</v>
      </c>
      <c t="s" s="2" r="K2">
        <v>32</v>
      </c>
    </row>
    <row r="3" spans="1:11">
      <c t="s" s="3" r="A3">
        <v>66</v>
      </c>
    </row>
    <row r="4" spans="1:11">
      <c t="s" s="4" r="A4">
        <v>69</v>
      </c>
      <c t="n" s="6" r="B4">
        <v>4626</v>
      </c>
      <c t="n" s="6" r="C4">
        <v>2795</v>
      </c>
      <c t="n" s="6" r="D4">
        <v>3882</v>
      </c>
      <c t="n" s="6" r="E4">
        <v>4214</v>
      </c>
      <c t="n" s="6" r="F4">
        <v>4358</v>
      </c>
      <c t="n" s="6" r="G4">
        <v>7235</v>
      </c>
      <c t="n" s="6" r="H4">
        <v>5914</v>
      </c>
      <c t="n" s="6" r="J4">
        <v>15517</v>
      </c>
      <c t="n" s="6" r="K4">
        <v>17507</v>
      </c>
    </row>
    <row r="5" spans="1:11">
      <c t="s" s="3" r="A5">
        <v>708</v>
      </c>
    </row>
    <row r="6" spans="1:11">
      <c t="s" s="4" r="A6">
        <v>709</v>
      </c>
      <c t="n" s="5" r="B6">
        <v>229</v>
      </c>
      <c t="n" s="5" r="F6">
        <v>567</v>
      </c>
      <c t="n" s="5" r="J6">
        <v>1603</v>
      </c>
      <c t="n" s="5" r="K6">
        <v>2293</v>
      </c>
    </row>
    <row r="7" spans="1:11">
      <c t="s" s="3" r="A7">
        <v>710</v>
      </c>
    </row>
    <row r="8" spans="1:11">
      <c t="s" s="4" r="A8">
        <v>711</v>
      </c>
      <c t="n" s="5" r="B8">
        <v>-3751</v>
      </c>
      <c t="n" s="6" r="C8">
        <v>-3915</v>
      </c>
      <c t="n" s="6" r="D8">
        <v>-26113</v>
      </c>
      <c t="n" s="6" r="E8">
        <v>-4494</v>
      </c>
      <c t="n" s="5" r="F8">
        <v>-4143</v>
      </c>
      <c t="n" s="6" r="G8">
        <v>-4039</v>
      </c>
      <c t="n" s="6" r="H8">
        <v>-1336</v>
      </c>
      <c t="n" s="6" r="I8">
        <v>-4131</v>
      </c>
      <c t="n" s="5" r="J8">
        <v>-38273</v>
      </c>
      <c t="n" s="5" r="K8">
        <v>-13649</v>
      </c>
    </row>
    <row r="9" spans="1:11">
      <c t="s" s="3" r="A9">
        <v>712</v>
      </c>
    </row>
    <row r="10" spans="1:11">
      <c t="s" s="4" r="A10">
        <v>713</v>
      </c>
      <c t="n" s="5" r="B10">
        <v>158</v>
      </c>
      <c t="n" s="5" r="F10">
        <v>89</v>
      </c>
      <c t="n" s="5" r="J10">
        <v>372</v>
      </c>
      <c t="n" s="5" r="K10">
        <v>381</v>
      </c>
    </row>
    <row r="11" spans="1:11">
      <c t="s" s="3" r="A11">
        <v>714</v>
      </c>
    </row>
    <row r="12" spans="1:11">
      <c t="s" s="4" r="A12">
        <v>715</v>
      </c>
      <c t="n" s="5" r="K12">
        <v>2</v>
      </c>
    </row>
    <row r="13" spans="1:11">
      <c t="s" s="4" r="A13">
        <v>716</v>
      </c>
    </row>
    <row r="14" spans="1:11">
      <c t="s" s="3" r="A14">
        <v>66</v>
      </c>
    </row>
    <row r="15" spans="1:11">
      <c t="s" s="4" r="A15">
        <v>69</v>
      </c>
      <c t="n" s="5" r="B15">
        <v>4477</v>
      </c>
      <c t="n" s="5" r="F15">
        <v>4358</v>
      </c>
      <c t="n" s="5" r="J15">
        <v>15368</v>
      </c>
      <c t="n" s="5" r="K15">
        <v>17507</v>
      </c>
    </row>
    <row r="16" spans="1:11">
      <c t="s" s="3" r="A16">
        <v>708</v>
      </c>
    </row>
    <row r="17" spans="1:11">
      <c t="s" s="4" r="A17">
        <v>709</v>
      </c>
      <c t="n" s="5" r="B17">
        <v>176</v>
      </c>
      <c t="n" s="5" r="F17">
        <v>516</v>
      </c>
      <c t="n" s="5" r="J17">
        <v>1395</v>
      </c>
      <c t="n" s="5" r="K17">
        <v>2067</v>
      </c>
    </row>
    <row r="18" spans="1:11">
      <c t="s" s="3" r="A18">
        <v>710</v>
      </c>
    </row>
    <row r="19" spans="1:11">
      <c t="s" s="4" r="A19">
        <v>711</v>
      </c>
      <c t="n" s="5" r="B19">
        <v>-1079</v>
      </c>
      <c t="n" s="5" r="F19">
        <v>-2334</v>
      </c>
      <c t="n" s="5" r="J19">
        <v>-28855</v>
      </c>
      <c t="n" s="5" r="K19">
        <v>-6703</v>
      </c>
    </row>
    <row r="20" spans="1:11">
      <c t="s" s="3" r="A20">
        <v>712</v>
      </c>
    </row>
    <row r="21" spans="1:11">
      <c t="s" s="4" r="A21">
        <v>713</v>
      </c>
      <c t="n" s="5" r="B21">
        <v>158</v>
      </c>
      <c t="n" s="5" r="F21">
        <v>89</v>
      </c>
      <c t="n" s="5" r="J21">
        <v>372</v>
      </c>
      <c t="n" s="5" r="K21">
        <v>381</v>
      </c>
    </row>
    <row r="22" spans="1:11">
      <c t="s" s="4" r="A22">
        <v>717</v>
      </c>
    </row>
    <row r="23" spans="1:11">
      <c t="s" s="3" r="A23">
        <v>66</v>
      </c>
    </row>
    <row r="24" spans="1:11">
      <c t="s" s="4" r="A24">
        <v>69</v>
      </c>
      <c t="n" s="5" r="B24">
        <v>149</v>
      </c>
      <c t="n" s="5" r="J24">
        <v>149</v>
      </c>
    </row>
    <row r="25" spans="1:11">
      <c t="s" s="3" r="A25">
        <v>708</v>
      </c>
    </row>
    <row r="26" spans="1:11">
      <c t="s" s="4" r="A26">
        <v>709</v>
      </c>
      <c t="n" s="5" r="B26">
        <v>52</v>
      </c>
      <c t="n" s="5" r="F26">
        <v>50</v>
      </c>
      <c t="n" s="5" r="J26">
        <v>203</v>
      </c>
      <c t="n" s="5" r="K26">
        <v>219</v>
      </c>
    </row>
    <row r="27" spans="1:11">
      <c t="s" s="3" r="A27">
        <v>710</v>
      </c>
    </row>
    <row r="28" spans="1:11">
      <c t="s" s="4" r="A28">
        <v>711</v>
      </c>
      <c t="n" s="5" r="B28">
        <v>-483</v>
      </c>
      <c t="n" s="5" r="F28">
        <v>-450</v>
      </c>
      <c t="n" s="5" r="J28">
        <v>-2523</v>
      </c>
      <c t="n" s="5" r="K28">
        <v>-1210</v>
      </c>
    </row>
    <row r="29" spans="1:11">
      <c t="s" s="4" r="A29">
        <v>718</v>
      </c>
    </row>
    <row r="30" spans="1:11">
      <c t="s" s="3" r="A30">
        <v>708</v>
      </c>
    </row>
    <row r="31" spans="1:11">
      <c t="s" s="4" r="A31">
        <v>709</v>
      </c>
      <c t="n" s="5" r="B31">
        <v>1</v>
      </c>
      <c t="n" s="5" r="F31">
        <v>1</v>
      </c>
      <c t="n" s="5" r="J31">
        <v>5</v>
      </c>
      <c t="n" s="5" r="K31">
        <v>7</v>
      </c>
    </row>
    <row r="32" spans="1:11">
      <c t="s" s="3" r="A32">
        <v>710</v>
      </c>
    </row>
    <row r="33" spans="1:11">
      <c t="s" s="4" r="A33">
        <v>711</v>
      </c>
      <c t="n" s="6" r="B33">
        <v>-2189</v>
      </c>
      <c t="n" s="6" r="F33">
        <v>-1359</v>
      </c>
      <c t="n" s="6" r="J33">
        <v>-6895</v>
      </c>
      <c t="n" s="5" r="K33">
        <v>-5736</v>
      </c>
    </row>
    <row r="34" spans="1:11">
      <c t="s" s="3" r="A34">
        <v>714</v>
      </c>
    </row>
    <row r="35" spans="1:11">
      <c t="s" s="4" r="A35">
        <v>715</v>
      </c>
      <c t="n" s="6" r="K35">
        <v>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10"/>
    <col customWidth="1" max="3" min="3" width="22"/>
    <col customWidth="1" max="4" min="4" width="36"/>
    <col customWidth="1" max="5" min="5" width="27"/>
    <col customWidth="1" max="6" min="6" width="37"/>
    <col customWidth="1" max="7" min="7" width="33"/>
  </cols>
  <sheetData>
    <row r="1" spans="1:7">
      <c t="s" s="1" r="A1">
        <v>97</v>
      </c>
      <c t="s" s="2" r="B1">
        <v>98</v>
      </c>
      <c t="s" s="2" r="C1">
        <v>99</v>
      </c>
      <c t="s" s="2" r="D1">
        <v>100</v>
      </c>
      <c t="s" s="2" r="E1">
        <v>101</v>
      </c>
      <c t="s" s="2" r="F1">
        <v>102</v>
      </c>
      <c t="s" s="2" r="G1">
        <v>103</v>
      </c>
    </row>
    <row r="2" spans="1:7">
      <c t="s" s="4" r="A2">
        <v>104</v>
      </c>
      <c t="n" s="6" r="B2">
        <v>78304</v>
      </c>
      <c t="n" s="6" r="C2">
        <v>636</v>
      </c>
      <c t="n" s="6" r="D2">
        <v>224337</v>
      </c>
      <c t="n" s="6" r="E2">
        <v>-151741</v>
      </c>
      <c t="n" s="6" r="F2">
        <v>5958</v>
      </c>
      <c t="n" s="6" r="G2">
        <v>-886</v>
      </c>
    </row>
    <row r="3" spans="1:7">
      <c t="s" s="4" r="A3">
        <v>105</v>
      </c>
      <c t="n" s="5" r="C3">
        <v>63583</v>
      </c>
    </row>
    <row r="4" spans="1:7">
      <c t="s" s="4" r="A4">
        <v>84</v>
      </c>
      <c t="n" s="5" r="B4">
        <v>-13997</v>
      </c>
      <c t="n" s="5" r="E4">
        <v>-14243</v>
      </c>
      <c t="n" s="5" r="G4">
        <v>246</v>
      </c>
    </row>
    <row r="5" spans="1:7">
      <c t="s" s="4" r="A5">
        <v>106</v>
      </c>
      <c t="n" s="5" r="B5">
        <v>98</v>
      </c>
      <c t="n" s="5" r="F5">
        <v>104</v>
      </c>
      <c t="n" s="5" r="G5">
        <v>-6</v>
      </c>
    </row>
    <row r="6" spans="1:7">
      <c t="s" s="4" r="A6">
        <v>94</v>
      </c>
      <c t="n" s="5" r="B6">
        <v>-13899</v>
      </c>
    </row>
    <row r="7" spans="1:7">
      <c t="s" s="4" r="A7">
        <v>107</v>
      </c>
      <c t="n" s="5" r="B7">
        <v>14149</v>
      </c>
      <c t="n" s="6" r="C7">
        <v>84</v>
      </c>
      <c t="n" s="5" r="D7">
        <v>14065</v>
      </c>
    </row>
    <row r="8" spans="1:7">
      <c t="s" s="4" r="A8">
        <v>108</v>
      </c>
      <c t="n" s="5" r="C8">
        <v>8470</v>
      </c>
    </row>
    <row r="9" spans="1:7">
      <c t="s" s="4" r="A9">
        <v>109</v>
      </c>
      <c t="n" s="5" r="B9">
        <v>2219</v>
      </c>
      <c t="n" s="5" r="D9">
        <v>2219</v>
      </c>
    </row>
    <row r="10" spans="1:7">
      <c t="s" s="4" r="A10">
        <v>110</v>
      </c>
      <c t="n" s="5" r="B10">
        <v>515</v>
      </c>
      <c t="n" s="6" r="C10">
        <v>11</v>
      </c>
      <c t="n" s="5" r="D10">
        <v>504</v>
      </c>
    </row>
    <row r="11" spans="1:7">
      <c t="s" s="4" r="A11">
        <v>111</v>
      </c>
      <c t="n" s="5" r="C11">
        <v>1054</v>
      </c>
    </row>
    <row r="12" spans="1:7">
      <c t="s" s="4" r="A12">
        <v>112</v>
      </c>
      <c t="n" s="5" r="B12">
        <v>81288</v>
      </c>
      <c t="n" s="6" r="C12">
        <v>731</v>
      </c>
      <c t="n" s="5" r="D12">
        <v>241125</v>
      </c>
      <c t="n" s="5" r="E12">
        <v>-165984</v>
      </c>
      <c t="n" s="5" r="F12">
        <v>6062</v>
      </c>
      <c t="n" s="5" r="G12">
        <v>-646</v>
      </c>
    </row>
    <row r="13" spans="1:7">
      <c t="s" s="4" r="A13">
        <v>113</v>
      </c>
      <c t="n" s="5" r="C13">
        <v>73107</v>
      </c>
    </row>
    <row r="14" spans="1:7">
      <c t="s" s="4" r="A14">
        <v>84</v>
      </c>
      <c t="n" s="5" r="B14">
        <v>-38536</v>
      </c>
      <c t="n" s="5" r="E14">
        <v>-37882</v>
      </c>
      <c t="n" s="5" r="G14">
        <v>-654</v>
      </c>
    </row>
    <row r="15" spans="1:7">
      <c t="s" s="4" r="A15">
        <v>106</v>
      </c>
      <c t="n" s="5" r="B15">
        <v>120</v>
      </c>
      <c t="n" s="5" r="F15">
        <v>117</v>
      </c>
      <c t="n" s="5" r="G15">
        <v>3</v>
      </c>
    </row>
    <row r="16" spans="1:7">
      <c t="s" s="4" r="A16">
        <v>94</v>
      </c>
      <c t="n" s="5" r="B16">
        <v>-38416</v>
      </c>
    </row>
    <row r="17" spans="1:7">
      <c t="s" s="4" r="A17">
        <v>107</v>
      </c>
      <c t="n" s="5" r="B17">
        <v>11491</v>
      </c>
      <c t="n" s="6" r="C17">
        <v>120</v>
      </c>
      <c t="n" s="5" r="D17">
        <v>11371</v>
      </c>
    </row>
    <row r="18" spans="1:7">
      <c t="s" s="4" r="A18">
        <v>108</v>
      </c>
      <c t="n" s="5" r="C18">
        <v>12000</v>
      </c>
    </row>
    <row r="19" spans="1:7">
      <c t="s" s="4" r="A19">
        <v>114</v>
      </c>
      <c t="n" s="5" r="B19">
        <v>1600</v>
      </c>
      <c t="n" s="5" r="D19">
        <v>1341</v>
      </c>
      <c t="n" s="5" r="G19">
        <v>259</v>
      </c>
    </row>
    <row r="20" spans="1:7">
      <c t="s" s="4" r="A20">
        <v>109</v>
      </c>
      <c t="n" s="5" r="B20">
        <v>2586</v>
      </c>
      <c t="n" s="5" r="D20">
        <v>2586</v>
      </c>
    </row>
    <row r="21" spans="1:7">
      <c t="s" s="4" r="A21">
        <v>110</v>
      </c>
      <c t="n" s="5" r="B21">
        <v>224</v>
      </c>
      <c t="n" s="6" r="C21">
        <v>4</v>
      </c>
      <c t="n" s="5" r="D21">
        <v>220</v>
      </c>
    </row>
    <row r="22" spans="1:7">
      <c t="s" s="4" r="A22">
        <v>111</v>
      </c>
      <c t="n" s="5" r="C22">
        <v>369</v>
      </c>
    </row>
    <row r="23" spans="1:7">
      <c t="s" s="4" r="A23">
        <v>115</v>
      </c>
      <c t="n" s="6" r="B23">
        <v>58773</v>
      </c>
      <c t="n" s="6" r="C23">
        <v>855</v>
      </c>
      <c t="n" s="6" r="D23">
        <v>256643</v>
      </c>
      <c t="n" s="6" r="E23">
        <v>-203866</v>
      </c>
      <c t="n" s="6" r="F23">
        <v>6179</v>
      </c>
      <c t="n" s="6" r="G23">
        <v>-1038</v>
      </c>
    </row>
    <row r="24" spans="1:7">
      <c t="s" s="4" r="A24">
        <v>116</v>
      </c>
      <c t="n" s="5" r="C24">
        <v>854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19</v>
      </c>
      <c t="s" s="2" r="B1">
        <v>2</v>
      </c>
      <c t="s" s="2" r="C1">
        <v>32</v>
      </c>
    </row>
    <row r="2" spans="1:3">
      <c t="s" s="3" r="A2">
        <v>338</v>
      </c>
    </row>
    <row r="3" spans="1:3">
      <c t="s" s="4" r="A3">
        <v>44</v>
      </c>
      <c t="n" s="6" r="B3">
        <v>73751</v>
      </c>
      <c t="n" s="6" r="C3">
        <v>91706</v>
      </c>
    </row>
    <row r="4" spans="1:3">
      <c t="s" s="4" r="A4">
        <v>716</v>
      </c>
    </row>
    <row r="5" spans="1:3">
      <c t="s" s="3" r="A5">
        <v>338</v>
      </c>
    </row>
    <row r="6" spans="1:3">
      <c t="s" s="4" r="A6">
        <v>44</v>
      </c>
      <c t="n" s="5" r="B6">
        <v>50220</v>
      </c>
      <c t="n" s="5" r="C6">
        <v>76316</v>
      </c>
    </row>
    <row r="7" spans="1:3">
      <c t="s" s="4" r="A7">
        <v>717</v>
      </c>
    </row>
    <row r="8" spans="1:3">
      <c t="s" s="3" r="A8">
        <v>338</v>
      </c>
    </row>
    <row r="9" spans="1:3">
      <c t="s" s="4" r="A9">
        <v>44</v>
      </c>
      <c t="n" s="5" r="B9">
        <v>886</v>
      </c>
      <c t="n" s="5" r="C9">
        <v>943</v>
      </c>
    </row>
    <row r="10" spans="1:3">
      <c t="s" s="4" r="A10">
        <v>718</v>
      </c>
    </row>
    <row r="11" spans="1:3">
      <c t="s" s="3" r="A11">
        <v>338</v>
      </c>
    </row>
    <row r="12" spans="1:3">
      <c t="s" s="4" r="A12">
        <v>44</v>
      </c>
      <c t="n" s="6" r="B12">
        <v>22645</v>
      </c>
      <c t="n" s="6" r="C12">
        <v>144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s="1" r="A1">
        <v>720</v>
      </c>
      <c t="s" s="2" r="B1">
        <v>287</v>
      </c>
      <c t="s" s="2" r="J1">
        <v>1</v>
      </c>
    </row>
    <row r="2" spans="1:11">
      <c t="s" s="2" r="B2">
        <v>2</v>
      </c>
      <c t="s" s="2" r="C2">
        <v>704</v>
      </c>
      <c t="s" s="2" r="D2">
        <v>4</v>
      </c>
      <c t="s" s="2" r="E2">
        <v>288</v>
      </c>
      <c t="s" s="2" r="F2">
        <v>32</v>
      </c>
      <c t="s" s="2" r="G2">
        <v>705</v>
      </c>
      <c t="s" s="2" r="H2">
        <v>706</v>
      </c>
      <c t="s" s="2" r="I2">
        <v>707</v>
      </c>
      <c t="s" s="2" r="J2">
        <v>2</v>
      </c>
      <c t="s" s="2" r="K2">
        <v>32</v>
      </c>
    </row>
    <row r="3" spans="1:11">
      <c t="s" s="3" r="A3">
        <v>721</v>
      </c>
    </row>
    <row r="4" spans="1:11">
      <c t="s" s="4" r="A4">
        <v>722</v>
      </c>
      <c t="n" s="6" r="B4">
        <v>4626</v>
      </c>
      <c t="n" s="6" r="C4">
        <v>2795</v>
      </c>
      <c t="n" s="6" r="D4">
        <v>3882</v>
      </c>
      <c t="n" s="6" r="E4">
        <v>4214</v>
      </c>
      <c t="n" s="6" r="F4">
        <v>4358</v>
      </c>
      <c t="n" s="6" r="G4">
        <v>7235</v>
      </c>
      <c t="n" s="6" r="H4">
        <v>5914</v>
      </c>
      <c t="n" s="6" r="J4">
        <v>15517</v>
      </c>
      <c t="n" s="6" r="K4">
        <v>17507</v>
      </c>
    </row>
    <row r="5" spans="1:11">
      <c t="s" s="4" r="A5">
        <v>78</v>
      </c>
      <c t="n" s="5" r="B5">
        <v>-3751</v>
      </c>
      <c t="n" s="5" r="C5">
        <v>-3915</v>
      </c>
      <c t="n" s="5" r="D5">
        <v>-26113</v>
      </c>
      <c t="n" s="5" r="E5">
        <v>-4494</v>
      </c>
      <c t="n" s="5" r="F5">
        <v>-4143</v>
      </c>
      <c t="n" s="5" r="G5">
        <v>-4039</v>
      </c>
      <c t="n" s="5" r="H5">
        <v>-1336</v>
      </c>
      <c t="n" s="6" r="I5">
        <v>-4131</v>
      </c>
      <c t="n" s="5" r="J5">
        <v>-38273</v>
      </c>
      <c t="n" s="5" r="K5">
        <v>-13649</v>
      </c>
    </row>
    <row r="6" spans="1:11">
      <c t="s" s="4" r="A6">
        <v>84</v>
      </c>
      <c t="n" s="5" r="B6">
        <v>-3860</v>
      </c>
      <c t="n" s="5" r="C6">
        <v>-3978</v>
      </c>
      <c t="n" s="5" r="D6">
        <v>-26141</v>
      </c>
      <c t="n" s="5" r="E6">
        <v>-4557</v>
      </c>
      <c t="n" s="5" r="F6">
        <v>-4214</v>
      </c>
      <c t="n" s="5" r="G6">
        <v>-4183</v>
      </c>
      <c t="n" s="5" r="H6">
        <v>-1416</v>
      </c>
      <c t="n" s="5" r="I6">
        <v>-4184</v>
      </c>
      <c t="n" s="5" r="J6">
        <v>-38536</v>
      </c>
      <c t="n" s="5" r="K6">
        <v>-13997</v>
      </c>
    </row>
    <row r="7" spans="1:11">
      <c t="s" s="4" r="A7">
        <v>86</v>
      </c>
      <c t="n" s="6" r="B7">
        <v>-3840</v>
      </c>
      <c t="n" s="6" r="C7">
        <v>-3933</v>
      </c>
      <c t="n" s="6" r="D7">
        <v>-25593</v>
      </c>
      <c t="n" s="6" r="E7">
        <v>-4516</v>
      </c>
      <c t="n" s="6" r="F7">
        <v>-4496</v>
      </c>
      <c t="n" s="6" r="G7">
        <v>-4150</v>
      </c>
      <c t="n" s="6" r="H7">
        <v>-1435</v>
      </c>
      <c t="n" s="6" r="I7">
        <v>-4162</v>
      </c>
      <c t="n" s="6" r="J7">
        <v>-37882</v>
      </c>
      <c t="n" s="6" r="K7">
        <v>-14243</v>
      </c>
    </row>
    <row r="8" spans="1:11">
      <c t="s" s="4" r="A8">
        <v>723</v>
      </c>
      <c t="n" s="7" r="B8">
        <v>-0.04</v>
      </c>
      <c t="n" s="7" r="C8">
        <v>-0.05</v>
      </c>
      <c t="n" s="7" r="D8">
        <v>-0.35</v>
      </c>
      <c t="n" s="7" r="E8">
        <v>-0.06</v>
      </c>
      <c t="n" s="7" r="F8">
        <v>-0.06</v>
      </c>
      <c t="n" s="7" r="G8">
        <v>-0.06</v>
      </c>
      <c t="n" s="7" r="H8">
        <v>-0.02</v>
      </c>
      <c t="n" s="7" r="I8">
        <v>-0.07000000000000001</v>
      </c>
      <c t="n" s="7" r="J8">
        <v>-0.5</v>
      </c>
      <c t="n" s="7" r="K8">
        <v>-0.22</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724</v>
      </c>
      <c t="s" s="2" r="B1">
        <v>725</v>
      </c>
      <c t="s" s="2" r="C1">
        <v>2</v>
      </c>
      <c t="s" s="2" r="D1">
        <v>32</v>
      </c>
      <c t="s" s="2" r="E1">
        <v>696</v>
      </c>
      <c t="s" s="2" r="F1">
        <v>318</v>
      </c>
    </row>
    <row r="2" spans="1:6">
      <c t="s" s="3" r="A2">
        <v>726</v>
      </c>
    </row>
    <row r="3" spans="1:6">
      <c t="s" s="4" r="A3">
        <v>727</v>
      </c>
      <c t="n" s="7" r="C3">
        <v>1.84</v>
      </c>
      <c t="n" s="7" r="D3">
        <v>1.88</v>
      </c>
      <c t="n" s="7" r="E3">
        <v>2.16</v>
      </c>
      <c t="n" s="7" r="F3">
        <v>1.39</v>
      </c>
    </row>
    <row r="4" spans="1:6">
      <c t="s" s="4" r="A4">
        <v>728</v>
      </c>
    </row>
    <row r="5" spans="1:6">
      <c t="s" s="3" r="A5">
        <v>726</v>
      </c>
    </row>
    <row r="6" spans="1:6">
      <c t="s" s="4" r="A6">
        <v>729</v>
      </c>
      <c t="n" s="6" r="B6">
        <v>1</v>
      </c>
    </row>
    <row r="7" spans="1:6">
      <c t="s" s="4" r="A7">
        <v>730</v>
      </c>
      <c t="n" s="5" r="B7">
        <v>1</v>
      </c>
    </row>
    <row r="8" spans="1:6">
      <c t="s" s="4" r="A8">
        <v>727</v>
      </c>
      <c t="n" s="7" r="B8">
        <v>2.16</v>
      </c>
    </row>
    <row r="9" spans="1:6">
      <c t="s" s="4" r="A9">
        <v>731</v>
      </c>
    </row>
    <row r="10" spans="1:6">
      <c t="s" s="3" r="A10">
        <v>726</v>
      </c>
    </row>
    <row r="11" spans="1:6">
      <c t="s" s="4" r="A11">
        <v>727</v>
      </c>
      <c t="n" s="6" r="B11">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s="1" r="A1">
        <v>117</v>
      </c>
      <c t="s" s="2" r="B1">
        <v>1</v>
      </c>
    </row>
    <row r="2" spans="1:3">
      <c t="s" s="2" r="B2">
        <v>2</v>
      </c>
      <c t="s" s="2" r="C2">
        <v>32</v>
      </c>
    </row>
    <row r="3" spans="1:3">
      <c t="s" s="3" r="A3">
        <v>118</v>
      </c>
    </row>
    <row r="4" spans="1:3">
      <c t="s" s="4" r="A4">
        <v>84</v>
      </c>
      <c t="n" s="6" r="B4">
        <v>-38536</v>
      </c>
      <c t="n" s="6" r="C4">
        <v>-13997</v>
      </c>
    </row>
    <row r="5" spans="1:3">
      <c t="s" s="3" r="A5">
        <v>119</v>
      </c>
    </row>
    <row r="6" spans="1:3">
      <c t="s" s="4" r="A6">
        <v>73</v>
      </c>
      <c t="n" s="5" r="B6">
        <v>2586</v>
      </c>
      <c t="n" s="5" r="C6">
        <v>2219</v>
      </c>
    </row>
    <row r="7" spans="1:3">
      <c t="s" s="4" r="A7">
        <v>120</v>
      </c>
      <c t="n" s="5" r="B7">
        <v>1375</v>
      </c>
      <c t="n" s="5" r="C7">
        <v>2041</v>
      </c>
    </row>
    <row r="8" spans="1:3">
      <c t="s" s="4" r="A8">
        <v>121</v>
      </c>
      <c t="n" s="5" r="B8">
        <v>228</v>
      </c>
      <c t="n" s="5" r="C8">
        <v>252</v>
      </c>
    </row>
    <row r="9" spans="1:3">
      <c t="s" s="4" r="A9">
        <v>75</v>
      </c>
      <c t="n" s="5" r="B9">
        <v>20914</v>
      </c>
    </row>
    <row r="10" spans="1:3">
      <c t="s" s="4" r="A10">
        <v>80</v>
      </c>
      <c t="n" s="5" r="C10">
        <v>2</v>
      </c>
    </row>
    <row r="11" spans="1:3">
      <c t="s" s="4" r="A11">
        <v>122</v>
      </c>
      <c t="n" s="5" r="B11">
        <v>-39</v>
      </c>
      <c t="n" s="5" r="C11">
        <v>-2</v>
      </c>
    </row>
    <row r="12" spans="1:3">
      <c t="s" s="4" r="A12">
        <v>123</v>
      </c>
      <c t="n" s="5" r="C12">
        <v>-675</v>
      </c>
    </row>
    <row r="13" spans="1:3">
      <c t="s" s="3" r="A13">
        <v>124</v>
      </c>
    </row>
    <row r="14" spans="1:3">
      <c t="s" s="4" r="A14">
        <v>125</v>
      </c>
      <c t="n" s="5" r="B14">
        <v>-7</v>
      </c>
      <c t="n" s="5" r="C14">
        <v>-672</v>
      </c>
    </row>
    <row r="15" spans="1:3">
      <c t="s" s="4" r="A15">
        <v>126</v>
      </c>
      <c t="n" s="5" r="B15">
        <v>466</v>
      </c>
      <c t="n" s="5" r="C15">
        <v>1892</v>
      </c>
    </row>
    <row r="16" spans="1:3">
      <c t="s" s="4" r="A16">
        <v>38</v>
      </c>
      <c t="n" s="5" r="B16">
        <v>281</v>
      </c>
      <c t="n" s="5" r="C16">
        <v>-873</v>
      </c>
    </row>
    <row r="17" spans="1:3">
      <c t="s" s="4" r="A17">
        <v>43</v>
      </c>
      <c t="n" s="5" r="B17">
        <v>-335</v>
      </c>
      <c t="n" s="5" r="C17">
        <v>201</v>
      </c>
    </row>
    <row r="18" spans="1:3">
      <c t="s" s="4" r="A18">
        <v>127</v>
      </c>
      <c t="n" s="5" r="B18">
        <v>1282</v>
      </c>
      <c t="n" s="5" r="C18">
        <v>112</v>
      </c>
    </row>
    <row r="19" spans="1:3">
      <c t="s" s="4" r="A19">
        <v>128</v>
      </c>
      <c t="n" s="5" r="B19">
        <v>-11785</v>
      </c>
      <c t="n" s="5" r="C19">
        <v>-9500</v>
      </c>
    </row>
    <row r="20" spans="1:3">
      <c t="s" s="3" r="A20">
        <v>129</v>
      </c>
    </row>
    <row r="21" spans="1:3">
      <c t="s" s="4" r="A21">
        <v>130</v>
      </c>
      <c t="n" s="5" r="B21">
        <v>-1627</v>
      </c>
    </row>
    <row r="22" spans="1:3">
      <c t="s" s="4" r="A22">
        <v>131</v>
      </c>
      <c t="n" s="5" r="B22">
        <v>-355</v>
      </c>
      <c t="n" s="5" r="C22">
        <v>-892</v>
      </c>
    </row>
    <row r="23" spans="1:3">
      <c t="s" s="4" r="A23">
        <v>132</v>
      </c>
      <c t="n" s="5" r="B23">
        <v>-2</v>
      </c>
      <c t="n" s="5" r="C23">
        <v>-1547</v>
      </c>
    </row>
    <row r="24" spans="1:3">
      <c t="s" s="4" r="A24">
        <v>133</v>
      </c>
      <c t="n" s="5" r="B24">
        <v>-1984</v>
      </c>
      <c t="n" s="5" r="C24">
        <v>-2439</v>
      </c>
    </row>
    <row r="25" spans="1:3">
      <c t="s" s="3" r="A25">
        <v>134</v>
      </c>
    </row>
    <row r="26" spans="1:3">
      <c t="s" s="4" r="A26">
        <v>135</v>
      </c>
      <c t="n" s="5" r="B26">
        <v>-3253</v>
      </c>
    </row>
    <row r="27" spans="1:3">
      <c t="s" s="4" r="A27">
        <v>136</v>
      </c>
      <c t="n" s="5" r="C27">
        <v>-2448</v>
      </c>
    </row>
    <row r="28" spans="1:3">
      <c t="s" s="4" r="A28">
        <v>137</v>
      </c>
      <c t="n" s="5" r="B28">
        <v>3254</v>
      </c>
      <c t="n" s="5" r="C28">
        <v>3253</v>
      </c>
    </row>
    <row r="29" spans="1:3">
      <c t="s" s="4" r="A29">
        <v>138</v>
      </c>
      <c t="n" s="5" r="B29">
        <v>3254</v>
      </c>
    </row>
    <row r="30" spans="1:3">
      <c t="s" s="4" r="A30">
        <v>139</v>
      </c>
      <c t="n" s="5" r="B30">
        <v>224</v>
      </c>
      <c t="n" s="5" r="C30">
        <v>515</v>
      </c>
    </row>
    <row r="31" spans="1:3">
      <c t="s" s="4" r="A31">
        <v>140</v>
      </c>
      <c t="n" s="5" r="B31">
        <v>11491</v>
      </c>
      <c t="n" s="5" r="C31">
        <v>14149</v>
      </c>
    </row>
    <row r="32" spans="1:3">
      <c t="s" s="4" r="A32">
        <v>141</v>
      </c>
      <c t="n" s="5" r="B32">
        <v>1600</v>
      </c>
    </row>
    <row r="33" spans="1:3">
      <c t="s" s="4" r="A33">
        <v>142</v>
      </c>
      <c t="n" s="5" r="B33">
        <v>16570</v>
      </c>
      <c t="n" s="5" r="C33">
        <v>15469</v>
      </c>
    </row>
    <row r="34" spans="1:3">
      <c t="s" s="4" r="A34">
        <v>143</v>
      </c>
      <c t="n" s="5" r="B34">
        <v>2801</v>
      </c>
      <c t="n" s="5" r="C34">
        <v>3530</v>
      </c>
    </row>
    <row r="35" spans="1:3">
      <c t="s" s="4" r="A35">
        <v>144</v>
      </c>
      <c t="n" s="5" r="B35">
        <v>19407</v>
      </c>
      <c t="n" s="5" r="C35">
        <v>15870</v>
      </c>
    </row>
    <row r="36" spans="1:3">
      <c t="s" s="4" r="A36">
        <v>145</v>
      </c>
      <c t="n" s="5" r="B36">
        <v>9</v>
      </c>
      <c t="n" s="5" r="C36">
        <v>7</v>
      </c>
    </row>
    <row r="37" spans="1:3">
      <c t="s" s="4" r="A37">
        <v>146</v>
      </c>
      <c t="n" s="6" r="B37">
        <v>22217</v>
      </c>
      <c t="n" s="6" r="C37">
        <v>194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7</v>
      </c>
      <c t="s" s="2" r="B1">
        <v>1</v>
      </c>
    </row>
    <row r="2" spans="1:2">
      <c t="s" s="2" r="B2">
        <v>2</v>
      </c>
    </row>
    <row r="3" spans="1:2">
      <c t="s" s="3" r="A3">
        <v>148</v>
      </c>
    </row>
    <row r="4" spans="1:2">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51</v>
      </c>
      <c t="s" s="2" r="B1">
        <v>1</v>
      </c>
    </row>
    <row r="2" spans="1:2">
      <c t="s" s="2" r="B2">
        <v>2</v>
      </c>
    </row>
    <row r="3" spans="1:2">
      <c t="s" s="3" r="A3">
        <v>152</v>
      </c>
    </row>
    <row r="4" spans="1:2">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Note 1 - Summary of Significant</vt:lpstr>
      <vt:lpstr>Note 2 - Recently Issued Accoun</vt:lpstr>
      <vt:lpstr>Note 3 - Current Projects</vt:lpstr>
      <vt:lpstr>Note 4 - Risks and Uncertaintie</vt:lpstr>
      <vt:lpstr>Note 5 - Property, Plant and Eq</vt:lpstr>
      <vt:lpstr>Note 6 - Detail of Selected Bal</vt:lpstr>
      <vt:lpstr>Note 7 - Intangible Assets</vt:lpstr>
      <vt:lpstr>Note 8 - Income Taxes</vt:lpstr>
      <vt:lpstr>Note 9 - Net Loss Per Share Dat</vt:lpstr>
      <vt:lpstr>Note 10 - Commitments and Conti</vt:lpstr>
      <vt:lpstr>Note 11 - Equity</vt:lpstr>
      <vt:lpstr>Note 12 - Segment Information</vt:lpstr>
      <vt:lpstr>Note 13 - Quarterly Results of </vt:lpstr>
      <vt:lpstr>Note 14 - Subsequent Events</vt:lpstr>
      <vt:lpstr>Accounting Policies, by Policy </vt:lpstr>
      <vt:lpstr>Note 1 - Summary of Significa23</vt:lpstr>
      <vt:lpstr>Note 3 - Current Projects (Tabl</vt:lpstr>
      <vt:lpstr>Note 5 - Property, Plant and 25</vt:lpstr>
      <vt:lpstr>Note 6 - Detail of Selected B26</vt:lpstr>
      <vt:lpstr>Note 7 - Intangible Assets (Tab</vt:lpstr>
      <vt:lpstr>Note 8 - Income Taxes (Tables)</vt:lpstr>
      <vt:lpstr>Note 11 - Equity (Tables)</vt:lpstr>
      <vt:lpstr>Note 12 - Segment Information (</vt:lpstr>
      <vt:lpstr>Note 13 - Quarterly Results o31</vt:lpstr>
      <vt:lpstr>Note 1 - Summary of Significa32</vt:lpstr>
      <vt:lpstr>Note 1 - Summary of Significa33</vt:lpstr>
      <vt:lpstr>Note 1 - Summary of Significa34</vt:lpstr>
      <vt:lpstr>Note 1 - Summary of Significa35</vt:lpstr>
      <vt:lpstr>Note 1 - Summary of Significa36</vt:lpstr>
      <vt:lpstr>Note 3 - Current Projects (Deta</vt:lpstr>
      <vt:lpstr>Note 3 - Current Projects (De38</vt:lpstr>
      <vt:lpstr>Note 3 - Current Projects (De39</vt:lpstr>
      <vt:lpstr>Note 4 - Risks and Uncertaint40</vt:lpstr>
      <vt:lpstr>Note 5 - Property, Plant and 41</vt:lpstr>
      <vt:lpstr>Note 5 - Property, Plant and 42</vt:lpstr>
      <vt:lpstr>Note 6 - Detail of Selected B43</vt:lpstr>
      <vt:lpstr>Note 6 - Detail of Selected B44</vt:lpstr>
      <vt:lpstr>Note 7 - Intangible Assets (Det</vt:lpstr>
      <vt:lpstr>Note 7 - Intangible Assets (D46</vt:lpstr>
      <vt:lpstr>Note 8 - Income Taxes (Details)</vt:lpstr>
      <vt:lpstr>Note 8 - Income Taxes (Detail48</vt:lpstr>
      <vt:lpstr>Note 8 - Income Taxes (Detail49</vt:lpstr>
      <vt:lpstr>Note 8 - Income Taxes (Detail50</vt:lpstr>
      <vt:lpstr>Note 9 - Net Loss Per Share D51</vt:lpstr>
      <vt:lpstr>Note 10 - Commitments and Con52</vt:lpstr>
      <vt:lpstr>Note 11 - Equity (Details)</vt:lpstr>
      <vt:lpstr>Note 11 - Equity (Details) - We</vt:lpstr>
      <vt:lpstr>Note 11 - Equity (Details) - St</vt:lpstr>
      <vt:lpstr>Note 11 - Equity (Details) - 56</vt:lpstr>
      <vt:lpstr>Note 11 - Equity (Details) - 57</vt:lpstr>
      <vt:lpstr>Note 11 - Equity (Details) - 58</vt:lpstr>
      <vt:lpstr>Note 12 - Segment Information59</vt:lpstr>
      <vt:lpstr>Note 12 - Segment Information60</vt:lpstr>
      <vt:lpstr>Note 13 - Quarterly Results o61</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06:01:23Z</dcterms:created>
  <dcterms:modified xmlns:dcterms="http://purl.org/dc/terms/" xmlns:xsi="http://www.w3.org/2001/XMLSchema-instance" xsi:type="dcterms:W3CDTF">2015-09-21T06:01:23Z</dcterms:modified>
  <dc:title xmlns:dc="http://purl.org/dc/elements/1.1/">Untitled</dc:title>
  <dc:description xmlns:dc="http://purl.org/dc/elements/1.1/"/>
  <dc:subject xmlns:dc="http://purl.org/dc/elements/1.1/"/>
  <cp:keywords/>
  <cp:category/>
</cp:coreProperties>
</file>